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NVERTIBLE PREFERRED STOCK AND" sheetId="10" state="visible" r:id="rId10"/>
    <sheet xmlns:r="http://schemas.openxmlformats.org/officeDocument/2006/relationships" name="STOCK-BASED COMPENSATION AWARDS" sheetId="11" state="visible" r:id="rId11"/>
    <sheet xmlns:r="http://schemas.openxmlformats.org/officeDocument/2006/relationships" name="COMMITMENTS AND CONTINGENCIES" sheetId="12" state="visible" r:id="rId12"/>
    <sheet xmlns:r="http://schemas.openxmlformats.org/officeDocument/2006/relationships" name="NET LOSS PER SHARE" sheetId="13" state="visible" r:id="rId13"/>
    <sheet xmlns:r="http://schemas.openxmlformats.org/officeDocument/2006/relationships" name="ACCRUED OTHER EXPENS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BASED COMPENSATION AWAR_2" sheetId="17" state="visible" r:id="rId17"/>
    <sheet xmlns:r="http://schemas.openxmlformats.org/officeDocument/2006/relationships" name="COMMITMENT AND CONTINGENCIES (T" sheetId="18" state="visible" r:id="rId18"/>
    <sheet xmlns:r="http://schemas.openxmlformats.org/officeDocument/2006/relationships" name="NET LOSS PER SHARE (Tables)" sheetId="19" state="visible" r:id="rId19"/>
    <sheet xmlns:r="http://schemas.openxmlformats.org/officeDocument/2006/relationships" name="ACCRUED OTHER EXPENSES (Tables)" sheetId="20" state="visible" r:id="rId20"/>
    <sheet xmlns:r="http://schemas.openxmlformats.org/officeDocument/2006/relationships" name="DESCRIPTION OF BUSINESS (Detail"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CONVERTIBLE PREFERRED STOCK A_2" sheetId="25" state="visible" r:id="rId25"/>
    <sheet xmlns:r="http://schemas.openxmlformats.org/officeDocument/2006/relationships" name="STOCK-BASED COMPENSATION AWAR_3" sheetId="26" state="visible" r:id="rId26"/>
    <sheet xmlns:r="http://schemas.openxmlformats.org/officeDocument/2006/relationships" name="STOCK-BASED COMPENSATION AWAR_4" sheetId="27" state="visible" r:id="rId27"/>
    <sheet xmlns:r="http://schemas.openxmlformats.org/officeDocument/2006/relationships" name="STOCK-BASED COMPENSATION AWAR_5" sheetId="28" state="visible" r:id="rId28"/>
    <sheet xmlns:r="http://schemas.openxmlformats.org/officeDocument/2006/relationships" name="COMMITMENTS AND CONTINGENCIES (" sheetId="29" state="visible" r:id="rId29"/>
    <sheet xmlns:r="http://schemas.openxmlformats.org/officeDocument/2006/relationships" name="COMMITMENTS AND CONTINGENCIES -" sheetId="30" state="visible" r:id="rId30"/>
    <sheet xmlns:r="http://schemas.openxmlformats.org/officeDocument/2006/relationships" name="NET LOSS PER SHARE - Computatio" sheetId="31" state="visible" r:id="rId31"/>
    <sheet xmlns:r="http://schemas.openxmlformats.org/officeDocument/2006/relationships" name="NET LOSS PER SHARE - Potentiall" sheetId="32" state="visible" r:id="rId32"/>
    <sheet xmlns:r="http://schemas.openxmlformats.org/officeDocument/2006/relationships" name="ACCRUED OTHER EXPENSES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236</t>
        </is>
      </c>
    </row>
    <row r="9">
      <c r="A9" s="4" t="inlineStr">
        <is>
          <t>Entity Registrant Name</t>
        </is>
      </c>
      <c r="B9" s="4" t="inlineStr">
        <is>
          <t>Edgewise Therapeutics, Inc.</t>
        </is>
      </c>
    </row>
    <row r="10">
      <c r="A10" s="4" t="inlineStr">
        <is>
          <t>Entity Incorporation, State or Country Code</t>
        </is>
      </c>
      <c r="B10" s="4" t="inlineStr">
        <is>
          <t>DE</t>
        </is>
      </c>
    </row>
    <row r="11">
      <c r="A11" s="4" t="inlineStr">
        <is>
          <t>Entity Tax Identification Number</t>
        </is>
      </c>
      <c r="B11" s="4" t="inlineStr">
        <is>
          <t>82-1725586</t>
        </is>
      </c>
    </row>
    <row r="12">
      <c r="A12" s="4" t="inlineStr">
        <is>
          <t>Entity Address, Address Line One</t>
        </is>
      </c>
      <c r="B12" s="4" t="inlineStr">
        <is>
          <t>3415 Colorado Ave.</t>
        </is>
      </c>
    </row>
    <row r="13">
      <c r="A13" s="4" t="inlineStr">
        <is>
          <t>Entity Address State Or Province</t>
        </is>
      </c>
      <c r="B13" s="4" t="inlineStr">
        <is>
          <t>CO</t>
        </is>
      </c>
    </row>
    <row r="14">
      <c r="A14" s="4" t="inlineStr">
        <is>
          <t>Entity Address, City or Town</t>
        </is>
      </c>
      <c r="B14" s="4" t="inlineStr">
        <is>
          <t>Boulder</t>
        </is>
      </c>
    </row>
    <row r="15">
      <c r="A15" s="4" t="inlineStr">
        <is>
          <t>Entity Address, Postal Zip Code</t>
        </is>
      </c>
      <c r="B15" s="4" t="inlineStr">
        <is>
          <t>80303</t>
        </is>
      </c>
    </row>
    <row r="16">
      <c r="A16" s="4" t="inlineStr">
        <is>
          <t>City Area Code</t>
        </is>
      </c>
      <c r="B16" s="4" t="inlineStr">
        <is>
          <t>720</t>
        </is>
      </c>
    </row>
    <row r="17">
      <c r="A17" s="4" t="inlineStr">
        <is>
          <t>Local Phone Number</t>
        </is>
      </c>
      <c r="B17" s="4" t="inlineStr">
        <is>
          <t>262-70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Title of 12(b) Security</t>
        </is>
      </c>
      <c r="B25" s="4" t="inlineStr">
        <is>
          <t>Common stock, par value $0.0001 per share</t>
        </is>
      </c>
    </row>
    <row r="26">
      <c r="A26" s="4" t="inlineStr">
        <is>
          <t>Trading Symbol</t>
        </is>
      </c>
      <c r="B26" s="4" t="inlineStr">
        <is>
          <t>EWTX</t>
        </is>
      </c>
    </row>
    <row r="27">
      <c r="A27" s="4" t="inlineStr">
        <is>
          <t>Security Exchange Name</t>
        </is>
      </c>
      <c r="B27" s="4" t="inlineStr">
        <is>
          <t>NASDAQ</t>
        </is>
      </c>
    </row>
    <row r="28">
      <c r="A28" s="4" t="inlineStr">
        <is>
          <t>Entity Common Stock, Shares Outstanding</t>
        </is>
      </c>
      <c r="C28" s="5" t="n">
        <v>49575689</v>
      </c>
    </row>
    <row r="29">
      <c r="A29" s="4" t="inlineStr">
        <is>
          <t>Entity Central Index Key</t>
        </is>
      </c>
      <c r="B29" s="4" t="inlineStr">
        <is>
          <t>000171007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EFERRED STOCK AND COMMON STOCK</t>
        </is>
      </c>
      <c r="B1" s="2" t="inlineStr">
        <is>
          <t>3 Months Ended</t>
        </is>
      </c>
    </row>
    <row r="2">
      <c r="B2" s="2" t="inlineStr">
        <is>
          <t>Mar. 31, 2022</t>
        </is>
      </c>
    </row>
    <row r="3">
      <c r="A3" s="3" t="inlineStr">
        <is>
          <t>CONVERTIBLE PREFERRED STOCK AND COMMON STOCK</t>
        </is>
      </c>
    </row>
    <row r="4">
      <c r="A4" s="4" t="inlineStr">
        <is>
          <t>CONVERTIBLE PREFERRED STOCK AND COMMON STOCK</t>
        </is>
      </c>
      <c r="B4" s="4" t="inlineStr">
        <is>
          <t>NOTE 3 The Company is authorized to issue two classes of stock designated as common stock and preferred stock. As of March 31, 2022 the total number of shares authorized was 1,200,000,000. The total number of shares of common stock authorized was 1,000,000,000. The total number of shares of preferred stock authorized was 200,000,000. All shares of the Company’s capital stock have a par Common stockholders are entitled to dividends if and when declared by the Board of Directors of the Company and after any convertible preferred share dividends are fully paid. The holder of each share of common stock is entitled to one vote. The Company had no convertible preferred stock outstanding as of March 31, 2022. Immediately prior to the completion of the IPO in March 2021, all outstanding shares of the Company’s convertible preferred stock were automatically converted into 35,557,569 shares of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COMPENSATION AWARDS</t>
        </is>
      </c>
      <c r="B1" s="2" t="inlineStr">
        <is>
          <t>3 Months Ended</t>
        </is>
      </c>
    </row>
    <row r="2">
      <c r="B2" s="2" t="inlineStr">
        <is>
          <t>Mar. 31, 2022</t>
        </is>
      </c>
    </row>
    <row r="3">
      <c r="A3" s="3" t="inlineStr">
        <is>
          <t>STOCK-BASED COMPENSATION AWARDS</t>
        </is>
      </c>
    </row>
    <row r="4">
      <c r="A4" s="4" t="inlineStr">
        <is>
          <t>STOCK-BASED COMPENSATION AWARDS</t>
        </is>
      </c>
      <c r="B4" s="4" t="inlineStr">
        <is>
          <t>NOTE 4 Equity Incentive Plans In March 2021, the Company’s Board of Directors adopted, and its stockholders approved, the Company’s 2021 Equity Incentive Plan (2021 Plan), which became effective in March 2021 in connection with the IPO. Upon adoption of the 2021 Plan, the Company restricted the grant of future equity awards under its 2017 Equity Incentive Plan, as amended and restated (the 2017 Plan). ​ The 2021 Plan provides for the grant of incentive stock options, within the meaning of Section 422 of the Internal Revenue Code, to the Company’s employees and any of its parent and subsidiary corporations’ employees, and for the grant of nonstatutory stock options, restricted stock, restricted stock units, stock appreciation rights, performance units, and performance shares to its employees, directors, and consultants and its subsidiary corporations’ employees and consultants. The vesting of stock options is stated in each individual grant agreement, which is generally four years . Options granted expire 10 years after the date of grant. A total of 5,040,000 shares of the Company’s common stock were initially reserved for issuance pursuant to the 2021 Plan. The 2021 Plan share reserve will be increased by the number of shares under the 2017 Plan that are repurchased, forfeited, expired or cancelled after the effective date of the 2021 Plan up to the limit under the 2021 Plan. The number of shares available for issuance under the 2021 Plan increases annually on the first day of each fiscal year beginning with the Company’s 2022 fiscal year, equal to the least of (1) 5,040,000 shares, (2) five percent ( 5% ) of the outstanding shares of its common stock as of the last day of the immediately preceding fiscal year; or (c) such other amount as the Company’s Board of Directors may determine. In February 2022, the number of shares of common stock authorized for issuance under the 2021 Plan was increased from 5,040,000 to 7,515,015 . As of March 31, 2022, 5,491,108 shares remained available for future grant under the 2021 Plan. ​ Founder Stock Options On September 19, 2017, the Company granted one of its founders the option to purchase 1,795,880 shares of the Company’s common stock at an exercise price of $0.18 per share which vest monthly over a four-year period that expires 15 years after the date of grant. This grant is separate from the Company’s equity incentive plans discussed above. As of March 31, 2022, 1,531,780 options were outstanding and exercisable. There were no options exercised during the three months ended March 31, 2022. Total stock-based compensation expense related to all equity awards granted was allocated as follows (in thousands): ​ ​ ​ ​ ​ ​ ​ ​ ​ ​ Three months ended ​ ​ March 31, ​ 2022 2021 Research and development $ 1,216 $ 144 General and administrative ​ 762 ​ 152 Total stock-based compensation expense ​ $ 1,978 ​ $ 2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5 License Agreements On November 20, 2020 the Company exclusively licensed intellectual property from The Ohio State Innovation Foundation (OSIF) pursuant to a license agreement. Under the license agreement, the Company is obligated to make payments to OSIF aggregating up to $1.3 million per product covered by the OSIF licensed patent rights upon the achievement of specified development and regulatory approval milestones and approximately $2.3 million per product covered by the OSIF licensed patent rights upon the achievement of specified sales milestones. The Company is also obligated to pay low single-digit royalties to OSIF based on net sales by the Company and its affiliates and sublicensees of each product covered by the OSIF licensed patent rights. In addition, in the event the Company sublicenses the OSIF licensed patent rights, the Company is obligated to pay OSIF a specified portion of income received from sublicensing. Lease Agreements In January 2022, we entered into a lease agreement for approximately 18,614 square feet of office and laboratory space in Boulder, Colorado (the “New Boulder Lease”) with aggregate payments of approximately $3.3 million over the initial 8.2-year term of the lease. The Company has the option to extend the New Boulder Lease for two additional terms of five years each. Further, the Company provided a standby letter of credit (LOC) of $0.8 million during the term of the lease as collateral for the Company’s obligations under the lease. Provided there has been no event of default by the Company during the initial 36-month term, the Company will replace the initial LOC with a replacement LOC in the amount of $0.5 million. The lease agreement includes a tenant improvement allowance for $1.0 million of construction costs to be reimbursed by the landlord and up to an additional $2.0 million of tenant improvement allowance for which the Company will repay the landlord on an amortized straight-line basis over the initial term of the lease, commencing on the commencement date and continuing for the duration of the initial term at 6% interest. The Company is obligated to pay the lessor an amount not to exceed 5% of the net rents from the property for operating costs. Such amounts are not included in the measurement of the lease liability but will be recognized as variable lease expense when they are incurred. The New Boulder Lease is classified as an operating lease. The Company recorded lease liabilities and ROU lease assets for the New Boulder Lease based on the present value of lease payments over the expected lease term, discounted using the Company’s incremental borrowing rate. The option to extend the New Boulder Lease was not recognized as part of the Company’s lease liability and ROU lease asset, as such extensions are not reasonably certain to occur. As of March 31, 2022, the weighted-average remaining lease term and the weighted-average discount rate for the New Boulder Lease was 8.0 years and 6%, respectively. Rent expense under the New Boulder Lease was $67 thousand for the three months ended March 31, 2022. Tenant improvements totaling $326 thousand were incurred during the period and are expected to be reimbursed by the lessor. As of December 31, 2021, future minimum lease payments totaled $141,000, all of which will be paid in 2022. Future minimum lease payments under the New Boulder Lease as of March 31, 2022 are as follows (in thousands): ​ ​ ​ ​ ​ Year Ending December 31, ​ ​ 2022, remainder ​ $ — 2023 ​ ​ 328 2024 ​ 446 2025 ​ ​ 457 2026 ​ ​ 468 Thereafter ​ ​ 1,602 Total undiscounted future minimum lease payments ​ ​ 3,301 Less: discount ​ ​ (777) Less: tenant improvement receivable ​ ​ (326) Total long-term operating lease liability ​ $ 2,198 ​ The Company additionally leases office and lab space under lease agreements which expire in August 2022. These leases were excluded from our lease liability and ROU asset calculations due to their short-term nature. Future minimum lease payments under these short-term leases as of March 31, 2022 total $87,000 , all of which will be paid through the end of fiscal year 2022. Total rent expense under these short term leases were $54,000 and $22,000 for the three months ended March 31, 2022 and 2021, respectively. ​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The Company was not subject to any material legal proceedings during the three months ended March 31, 2022 and no material legal proceedings are currently pending or threatened. Indemnification Agreements In the ordinary course of business, the Company may provide indemnification of varying scope and terms to vendors, lessors, business partners and other parties with respect to certain matters including, but not limited to, losses arising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financial statements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NOTE 6 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the convertible preferred stock and common stock options are considered to be potentially dilutive securities. Basic and diluted net loss per share is presented in conformity with the two-class method required for participating securities as the convertible preferred stock is considered a participating security.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 ​ ​ ​ ​ ​ ​ ​ ​ ​ Three Months Ended March 31, ​ ​ 2022 2021 Numerator ​ ​ ​ ​ ​ ​ Net loss ​ $ (14,660) $ (6,815) Denominator ​ ​ ​ ​ Weighted-average shares outstanding used in computing net loss per share, basic and diluted ​ ​ 49,544,589 ​ ​ 1,559,868 Net loss per share, basic and diluted ​ $ (0.30) ​ $ (4.37) ​ The following weighted average outstanding shares of potentially dilutive securities were excluded from the computation of diluted net loss per share attributable to common stockholders for the periods presented because including them would have been anti-dilutive: ​ ​ ​ ​ ​ ​ ​ ​ ​ ​ Three Months Ended March 31, ​ ​ 2022 2021 Options to purchase common stock ​ ​ 9,089,966 ​ ​ 7,371,325 Convertible preferred stock ​ ​ — ​ ​ 35,162,501 Total ​ ​ 9,089,966 ​ ​ 42,533,8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OTHER EXPENSES</t>
        </is>
      </c>
      <c r="B1" s="2" t="inlineStr">
        <is>
          <t>3 Months Ended</t>
        </is>
      </c>
    </row>
    <row r="2">
      <c r="B2" s="2" t="inlineStr">
        <is>
          <t>Mar. 31, 2022</t>
        </is>
      </c>
    </row>
    <row r="3">
      <c r="A3" s="3" t="inlineStr">
        <is>
          <t>ACCRUED OTHER EXPENSES</t>
        </is>
      </c>
    </row>
    <row r="4">
      <c r="A4" s="4" t="inlineStr">
        <is>
          <t>ACCRUED OTHER EXPENSES</t>
        </is>
      </c>
      <c r="B4" s="4" t="inlineStr">
        <is>
          <t>NOTE 7 ACCRUED OTHER EXPENSES Accrued other expenses consisted of the following amounts (in thousands): ​ ​ ​ ​ ​ ​ ​ ​ ​ ​ As of March 31, ​ As of December 31, ​ 2022 2021 Accrued research and development costs ​ $ 2,445 ​ $ 3,470 Accrued other ​ ​ 873 ​ ​ 411 Total accrued other expenses ​ $ 3,318 ​ $ 3,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 xml:space="preserve">Basis of Presentation The accompanying financial statements have been prepared in conformity with U.S. generally accepted accounting principles (U.S. GAAP) and applicable rules and regulations of the SEC for interim reporting. As permitted under those rules and regulations, certain notes or other financial information normally included in financial statements prepared in accordance with U.S. GAAP have been condensed or omit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1, is derived from the Company’s audited financial statements. The results of operations for the three months ended March 31, 2022 are not necessarily indicative of the results to be expected for the year ending December 31, 2022, or for any other future annual or interim period. The accompanying interim unaudited condensed financial statements should be read in conjunction with our audited financial statements included in our Annual Report on Form 10-K that was filed with the SEC on February 24, 2022. In the opinion of management, all adjustments, consisting only of normal recurring adjustments necessary for a fair presentation of our financial position as of March 31, 2022, the results of operations for the three months ended March 31, 2022 and 2021, and cash flows for the three months ended March 31, 2022 and 2021 have been made. </t>
        </is>
      </c>
    </row>
    <row r="5">
      <c r="A5" s="4" t="inlineStr">
        <is>
          <t>Segment Information</t>
        </is>
      </c>
      <c r="B5" s="4" t="inlineStr">
        <is>
          <t>Segment Information The Company operates in one operating segment and, accordingly, no segment disclosures have been presented herein. All equipment and other fixed assets are physically located within the United State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Equivalents</t>
        </is>
      </c>
      <c r="B7" s="4" t="inlineStr">
        <is>
          <t>Cash Equivalents The Company considers all liquid investments with a maturity of three months or less when purchased to be cash equivalents. Cash equivalents as of March 31, 2022 and December 31, 2021 primarily consist of money market accounts and cash.</t>
        </is>
      </c>
    </row>
    <row r="8">
      <c r="A8" s="4" t="inlineStr">
        <is>
          <t>Concentrations of Credit Risk</t>
        </is>
      </c>
      <c r="B8" s="4" t="inlineStr">
        <is>
          <t>Concentrations of Credit Risk Financial instruments that potentially subject the Company to significant concentration of credit risk consist primarily of cash, cash equivalents and marketable securities. Periodically, the Company may maintain deposits in financial institutions in excess of government insured limits. The Company believes that it is not exposed to significant credit risk as its deposits are held at financial institutions that management believes to be of high credit quality. The Company has not experienced any losses on deposits since inception. The Company regularly invests excess cash with major financial institutions in money market funds, corporate debt securities, and commercial paper, all of which can be readily purchased and sold using established markets. The Company believes that the market risk arising from our holdings of these financial instruments is mitigated based on the fact that many of these securities are of high credit rating.</t>
        </is>
      </c>
    </row>
    <row r="9">
      <c r="A9" s="4" t="inlineStr">
        <is>
          <t>Deferred Offering Costs</t>
        </is>
      </c>
      <c r="B9" s="4" t="inlineStr">
        <is>
          <t>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are expensed immediately as a charge to operating expenses in the statement of operations. Deferred offering costs as of March 31, 2022 and December 31, 2021 were $0.2 million and $0, respectively. Such costs are classified in other non-current assets in the accompanying balance sheets.</t>
        </is>
      </c>
    </row>
    <row r="10">
      <c r="A10" s="4" t="inlineStr">
        <is>
          <t>Property and Equipment</t>
        </is>
      </c>
      <c r="B10" s="4" t="inlineStr">
        <is>
          <t xml:space="preserve">Property and Equipment Property and equipment is stated at cost less accumulated depreciation and amortization. Depreciation of property and equipment is computed using the straight-line method over the estimated useful life of the related asset, which is generally three three months ended March 31, 2022 and 2021, respectively. </t>
        </is>
      </c>
    </row>
    <row r="11">
      <c r="A11" s="4" t="inlineStr">
        <is>
          <t>Leases</t>
        </is>
      </c>
      <c r="B11" s="4" t="inlineStr">
        <is>
          <t>Leases The Company accounts for its leases under Accounting Standards Codification (ASC) Topic 842, Leases (ASC 842). At the inception of an arrangement, the Company determines whether the arrangement is or contains a lease based on the unique facts and circumstances present in the arrangement. Leases with a term greater than 12 months are recognized on the balance sheet as Right-of-Use (ROU) assets and current and non-current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material leases on a quarterly basis. ​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or all asset classes of its leases, the Company has elected to account for the lease and non-lease components together for existing classes of underlying asset. Costs determined to be variable and not based on an index or rate are not include in the measurement of the lease liability.</t>
        </is>
      </c>
    </row>
    <row r="12">
      <c r="A12" s="4" t="inlineStr">
        <is>
          <t>Impairment of Long-Lived Assets</t>
        </is>
      </c>
      <c r="B12" s="4" t="inlineStr">
        <is>
          <t xml:space="preserve">Impairment of Long-Lived Assets The Company reviews long-lived assets for impairment whenever events or circumstances indicate that the carrying value of such assets may not be fully recoverable. Impairment is evaluated based on the sum of undiscounted estimated future cash flows expected to result from use of the related asset compared to its carrying value. If impairment is recognized, the carrying value of the impaired asset is reduced to its fair value. There were no impairment charges or long-lived assets disposed of during the three months ended March 31, 2022 and 2021, respectively. </t>
        </is>
      </c>
    </row>
    <row r="13">
      <c r="A13" s="4" t="inlineStr">
        <is>
          <t>Income Taxes</t>
        </is>
      </c>
      <c r="B13" s="4" t="inlineStr">
        <is>
          <t xml:space="preserve">Income Taxe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Deferred tax assets are reduced by a valuation allowance if such deferred tax assets are deemed more likely than not that some or all of the deferred tax assets will not be realized. Historically, the Company has not recognized these potential benefits in its financial statements and has fully reserved for such net deferred tax assets, as its believes it is more likely than not that the full benefit of these net deferred tax assets will not be realized before expiration. Deferred tax liabilities are recognized for temporary differences that will be taxable in future years. The Company evaluated its tax positions and determined it has no uncertain tax positions as of March 31, 2022. </t>
        </is>
      </c>
    </row>
    <row r="14">
      <c r="A14" s="4" t="inlineStr">
        <is>
          <t>Fair Value of Financial Instruments</t>
        </is>
      </c>
      <c r="B14" s="4" t="inlineStr">
        <is>
          <t>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Level 1—quoted prices in active markets for identical assets and liabilities. Level 2—other significant observable inputs (including quoted prices for similar assets and liabilities, interest rates, credit risk, etc.). Level 3—significant unobservable inputs (including the Company’s own assumptions in determining the fair value of assets and liabilities).</t>
        </is>
      </c>
    </row>
    <row r="15">
      <c r="A15" s="4" t="inlineStr">
        <is>
          <t>Marketable Securities, Available For Sale</t>
        </is>
      </c>
      <c r="B15" s="4" t="inlineStr">
        <is>
          <t>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and reported as a separate component of stockholders’ equity until realized. Interest income, realized gains and losses, and declines in value judged to be other than temporary, if any, on available-for-sale securities are included in other income, net.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bonds, commercial paper, asset-backed securities and government securities. The Company has not experienced any realized losses on its deposits of cash, cash equivalents, and marketable securities since inception. The following tables summarize the Company’s financial assets measured at fair value on a recurring basis by level within the fair value hierarchy (in thousands): ​ ​ ​ ​ ​ ​ ​ ​ ​ ​ ​ ​ ​ ​ ​ ​ ​ ​ As of March 31, 2022 ​ ​ Fair Value ​ Amortized ​ Unrealized ​ Unrealized ​ Fair Market ​ Hierarchy Cost Basis Gains Losses Value Cash equivalents: ​ ​ ​ ​ Money market funds Level 1 ​ $ 34,353 ​ $ — ​ $ — ​ $ 34,353 Marketable securities, available for sale: ​ ​ ​ ​ ​ Asset-backed securities Level 2 ​ 27,700 ​ — ​ (159) ​ 27,541 Corporate debt securities Level 2 ​ 71,903 ​ — ​ (671) ​ 71,232 Commercial paper Level 2 ​ 51,922 ​ — ​ — ​ 51,922 U.S. government treasury and agency securities ​ Level 2 ​ 59,470 ​ — ​ (817) ​ 58,653 Supranational and sovereign government securities ​ Level 2 ​ 22,317 ​ — ​ (285) ​ 22,032 Total financial assets ​ $ 267,665 ​ $ — ​ $ (1,932) ​ $ 265,733 ​ ​ ​ ​ ​ ​ ​ ​ ​ ​ ​ ​ ​ ​ ​ ​ ​ ​ As of December 31, 2021 ​ ​ Fair Value ​ Amortized ​ Unrealized ​ Unrealized ​ Fair Market ​ ​ Hierarchy Cost Basis Gains Losses Value Cash equivalents: ​ ​ ​ ​ Money market funds Level 1 ​ $ 15,466 ​ $ — ​ $ — ​ $ 15,466 Marketable securities, available for sale: ​ ​ ​ ​ Asset-backed securities Level 2 ​ 36,681 ​ — ​ (42) ​ 36,639 Corporate debt securities Level 2 ​ 88,084 ​ — ​ (160) ​ 87,924 Commercial paper ​ Level 2 ​ ​ 58,970 ​ ​ — ​ ​ — ​ ​ 58,970 U.S. government treasury and agency securities ​ Level 2 ​ ​ 59,596 ​ ​ — ​ ​ (222) ​ ​ 59,374 Supranational and sovereign government securities Level 2 ​ 22,406 ​ — ​ (90) ​ 22,316 Total financial assets ​ $ 281,203 ​ $ — ​ $ (514) ​ $ 280,689 ​ The Company’s money market funds are classified as Level 1 because they are valued using quoted market prices. Investments in asset-backed securities, corporate debt securities, commercial paper and U.S. government treasury and agency securities, and supranational and sovereign government securities have been classified as Level 2 as they are valued using quoted prices in less active markets or other directly or indirectly observable inputs. Fair values of asset-backed securities, corporate debt securities, commercial paper, U.S. government treasury and agency securities, and supranational and sovereign government securities were derived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During the three months ended March 31, 2022, there were no transfers one year one three years The Company periodically reviews its portfolio of debt securities to determine if any investment is impaired due to credit loss or other potential valuation concerns. For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marketable securities at March 31, 2022 were primarily due to changes in interest rates, including market credit spreads, and not due to increased credit risks associated with specific securities.</t>
        </is>
      </c>
    </row>
    <row r="16">
      <c r="A16" s="4" t="inlineStr">
        <is>
          <t>Comprehensive Loss</t>
        </is>
      </c>
      <c r="B16" s="4" t="inlineStr">
        <is>
          <t xml:space="preserve">Comprehensive Loss Comprehensive loss is defined as the change in equity during a period from transactions and other events and/or circumstances from non-owner sources. The Company’s only element of other comprehensive loss was net unrealized loss on marketable securities. </t>
        </is>
      </c>
    </row>
    <row r="17">
      <c r="A17" s="4" t="inlineStr">
        <is>
          <t>Stock-Based Compensation</t>
        </is>
      </c>
      <c r="B17" s="4" t="inlineStr">
        <is>
          <t>Stock-Based Compensation In accordance with ASC Topic 718, Compensation—Stock Compensation Due to the absence of an active market for the Company’s common stock prior to the closing of the Company’s IPO, the Company utilized methodologies, approaches and assumptions consistent with the American Institute of Certified Public Accountants Audit and Accounting Practice Aid Series: Valuation of Privately Held Company Equity Securities Issued as Compensation</t>
        </is>
      </c>
    </row>
    <row r="18">
      <c r="A18" s="4" t="inlineStr">
        <is>
          <t>Research and Development Expenses and Accrued Research and Development Expenses</t>
        </is>
      </c>
      <c r="B18" s="4" t="inlineStr">
        <is>
          <t>Research and Development Expenses and Accrued Research and Development Expenses Expenditures made for research and development are charged to expense as incurred. External costs consist primarily of payments to contract research organizations (CROs), contract development and manufacturing organizations (CDMOs), sample acquisition costs and laboratory supplies purchased in connection with the Company’s discovery and preclinical activities, and process development and clinical development activities. Internal costs consist primarily of employee-related costs, facilities, depreciation and costs related to compliance with regulatory requirements. Non-refundable advance payments for goods and services that will be used in future research and development activities are capitalized and recorded as expense in the period that the Company receives the goods or when services are performed. The Company records expenses related to external research and development services based on its estimates of the services received and efforts expended pursuant to quotes and contracts with multiple CROs and CDMOs that supply, conduct and manage preclinical studies and clinical trials on its behalf. The financial terms of these contracts vary from contract to contract and may result in payment flows that do not match the periods over which materials or services are provided under such contrac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t>
        </is>
      </c>
    </row>
    <row r="19">
      <c r="A19" s="4" t="inlineStr">
        <is>
          <t>Emerging Growth Company Status</t>
        </is>
      </c>
      <c r="B19" s="4" t="inlineStr">
        <is>
          <t>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row r="20">
      <c r="A20" s="4" t="inlineStr">
        <is>
          <t>Recently Adopted Accounting Pronouncements</t>
        </is>
      </c>
      <c r="B20" s="4" t="inlineStr">
        <is>
          <t xml:space="preserve">Recently Adopted Accounting Pronouncements In February 2016, the FASB issued ASU No. 2016-02, Leases (Topic 842) (ASU 2016-02), which requires the lessee to recognize a ROU asset and a lease liability for operating leases, initially measured at the present value of lease payments, in its consolidated balance sheet. The Company adopted ASU 2016-02 effective January 1, 2022, using the alternative modified transition method, which applies ASU 2016-02 as of the adoption date and therefore, the Company has not applied the standard to the comparative periods presented in the Company's financial statements. The Company elected the “package of practical expedients,” which permits the Company to not reassess its prior conclusions about lease identification, lease classification and initial direct costs. The Company also elected the hindsight practical expedient to determine the lease term, the practical expedient to not separate lease and non-lease components and the policy election to not recognize ROU assets or lease liabilities for short-term leases. The adoption of ASC 842 did not have a material effect on our balance sheet as of January 1, 2022 due to the terms related to our existing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financial assets measured at fair value on a recurring basis by level within the fair value hierarchy</t>
        </is>
      </c>
      <c r="B4" s="4" t="inlineStr">
        <is>
          <t>The following tables summarize the Company’s financial assets measured at fair value on a recurring basis by level within the fair value hierarchy (in thousands): ​ ​ ​ ​ ​ ​ ​ ​ ​ ​ ​ ​ ​ ​ ​ ​ ​ ​ As of March 31, 2022 ​ ​ Fair Value ​ Amortized ​ Unrealized ​ Unrealized ​ Fair Market ​ Hierarchy Cost Basis Gains Losses Value Cash equivalents: ​ ​ ​ ​ Money market funds Level 1 ​ $ 34,353 ​ $ — ​ $ — ​ $ 34,353 Marketable securities, available for sale: ​ ​ ​ ​ ​ Asset-backed securities Level 2 ​ 27,700 ​ — ​ (159) ​ 27,541 Corporate debt securities Level 2 ​ 71,903 ​ — ​ (671) ​ 71,232 Commercial paper Level 2 ​ 51,922 ​ — ​ — ​ 51,922 U.S. government treasury and agency securities ​ Level 2 ​ 59,470 ​ — ​ (817) ​ 58,653 Supranational and sovereign government securities ​ Level 2 ​ 22,317 ​ — ​ (285) ​ 22,032 Total financial assets ​ $ 267,665 ​ $ — ​ $ (1,932) ​ $ 265,733 ​ ​ ​ ​ ​ ​ ​ ​ ​ ​ ​ ​ ​ ​ ​ ​ ​ ​ As of December 31, 2021 ​ ​ Fair Value ​ Amortized ​ Unrealized ​ Unrealized ​ Fair Market ​ ​ Hierarchy Cost Basis Gains Losses Value Cash equivalents: ​ ​ ​ ​ Money market funds Level 1 ​ $ 15,466 ​ $ — ​ $ — ​ $ 15,466 Marketable securities, available for sale: ​ ​ ​ ​ Asset-backed securities Level 2 ​ 36,681 ​ — ​ (42) ​ 36,639 Corporate debt securities Level 2 ​ 88,084 ​ — ​ (160) ​ 87,924 Commercial paper ​ Level 2 ​ ​ 58,970 ​ ​ — ​ ​ — ​ ​ 58,970 U.S. government treasury and agency securities ​ Level 2 ​ ​ 59,596 ​ ​ — ​ ​ (222) ​ ​ 59,374 Supranational and sovereign government securities Level 2 ​ 22,406 ​ — ​ (90) ​ 22,316 Total financial assets ​ $ 281,203 ​ $ — ​ $ (514) ​ $ 280,6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AWARDS (Tables)</t>
        </is>
      </c>
      <c r="B1" s="2" t="inlineStr">
        <is>
          <t>3 Months Ended</t>
        </is>
      </c>
    </row>
    <row r="2">
      <c r="B2" s="2" t="inlineStr">
        <is>
          <t>Mar. 31, 2022</t>
        </is>
      </c>
    </row>
    <row r="3">
      <c r="A3" s="3" t="inlineStr">
        <is>
          <t>STOCK-BASED COMPENSATION AWARDS</t>
        </is>
      </c>
    </row>
    <row r="4">
      <c r="A4" s="4" t="inlineStr">
        <is>
          <t>Schedule of stock-based compensation expense</t>
        </is>
      </c>
      <c r="B4" s="4" t="inlineStr">
        <is>
          <t>Total stock-based compensation expense related to all equity awards granted was allocated as follows (in thousands): ​ ​ ​ ​ ​ ​ ​ ​ ​ ​ Three months ended ​ ​ March 31, ​ 2022 2021 Research and development $ 1,216 $ 144 General and administrative ​ 762 ​ 152 Total stock-based compensation expense ​ $ 1,978 ​ $ 2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t>
        </is>
      </c>
    </row>
    <row r="4">
      <c r="A4" s="4" t="inlineStr">
        <is>
          <t>Summary of maturities of leases</t>
        </is>
      </c>
      <c r="B4" s="4" t="inlineStr">
        <is>
          <t>As of December 31, 2021, future minimum lease payments totaled $141,000, all of which will be paid in 2022. Future minimum lease payments under the New Boulder Lease as of March 31, 2022 are as follows (in thousands): ​ ​ ​ ​ ​ Year Ending December 31, ​ ​ 2022, remainder ​ $ — 2023 ​ ​ 328 2024 ​ 446 2025 ​ ​ 457 2026 ​ ​ 468 Thereafter ​ ​ 1,602 Total undiscounted future minimum lease payments ​ ​ 3,301 Less: discount ​ ​ (777) Less: tenant improvement receivable ​ ​ (326) Total long-term operating lease liability ​ $ 2,1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computation of the basic and diluted net loss per share</t>
        </is>
      </c>
      <c r="B4" s="4" t="inlineStr">
        <is>
          <t>The following table sets forth the computation of the basic and diluted net loss per share (in thousands, except share and per share amounts): ​ ​ ​ ​ ​ ​ ​ ​ ​ ​ Three Months Ended March 31, ​ ​ 2022 2021 Numerator ​ ​ ​ ​ ​ ​ Net loss ​ $ (14,660) $ (6,815) Denominator ​ ​ ​ ​ Weighted-average shares outstanding used in computing net loss per share, basic and diluted ​ ​ 49,544,589 ​ ​ 1,559,868 Net loss per share, basic and diluted ​ $ (0.30) ​ $ (4.37)</t>
        </is>
      </c>
    </row>
    <row r="5">
      <c r="A5" s="4" t="inlineStr">
        <is>
          <t>Schedule of potentially dilutive securities</t>
        </is>
      </c>
      <c r="B5" s="4" t="inlineStr">
        <is>
          <t>The following weighted average outstanding shares of potentially dilutive securities were excluded from the computation of diluted net loss per share attributable to common stockholders for the periods presented because including them would have been anti-dilutive: ​ ​ ​ ​ ​ ​ ​ ​ ​ ​ Three Months Ended March 31, ​ ​ 2022 2021 Options to purchase common stock ​ ​ 9,089,966 ​ ​ 7,371,325 Convertible preferred stock ​ ​ — ​ ​ 35,162,501 Total ​ ​ 9,089,966 ​ ​ 42,533,8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34453</v>
      </c>
      <c r="C3" s="6" t="n">
        <v>15566</v>
      </c>
    </row>
    <row r="4">
      <c r="A4" s="4" t="inlineStr">
        <is>
          <t>Marketable securities, available for sale</t>
        </is>
      </c>
      <c r="B4" s="5" t="n">
        <v>231380</v>
      </c>
      <c r="C4" s="5" t="n">
        <v>265223</v>
      </c>
    </row>
    <row r="5">
      <c r="A5" s="4" t="inlineStr">
        <is>
          <t>Prepaid expenses and other assets</t>
        </is>
      </c>
      <c r="B5" s="5" t="n">
        <v>2784</v>
      </c>
      <c r="C5" s="5" t="n">
        <v>2984</v>
      </c>
    </row>
    <row r="6">
      <c r="A6" s="4" t="inlineStr">
        <is>
          <t>Total current assets</t>
        </is>
      </c>
      <c r="B6" s="5" t="n">
        <v>268617</v>
      </c>
      <c r="C6" s="5" t="n">
        <v>283773</v>
      </c>
    </row>
    <row r="7">
      <c r="A7" s="4" t="inlineStr">
        <is>
          <t>Property and equipment</t>
        </is>
      </c>
      <c r="B7" s="5" t="n">
        <v>2224</v>
      </c>
      <c r="C7" s="5" t="n">
        <v>1614</v>
      </c>
    </row>
    <row r="8">
      <c r="A8" s="4" t="inlineStr">
        <is>
          <t>Less: accumulated depreciation</t>
        </is>
      </c>
      <c r="B8" s="5" t="n">
        <v>-785</v>
      </c>
      <c r="C8" s="5" t="n">
        <v>-702</v>
      </c>
    </row>
    <row r="9">
      <c r="A9" s="4" t="inlineStr">
        <is>
          <t>Total property and equipment</t>
        </is>
      </c>
      <c r="B9" s="5" t="n">
        <v>1439</v>
      </c>
      <c r="C9" s="5" t="n">
        <v>912</v>
      </c>
    </row>
    <row r="10">
      <c r="A10" s="4" t="inlineStr">
        <is>
          <t>Operating lease right-of-use asset</t>
        </is>
      </c>
      <c r="B10" s="5" t="n">
        <v>2130</v>
      </c>
    </row>
    <row r="11">
      <c r="A11" s="4" t="inlineStr">
        <is>
          <t>Other non-current assets</t>
        </is>
      </c>
      <c r="B11" s="5" t="n">
        <v>559</v>
      </c>
      <c r="C11" s="5" t="n">
        <v>548</v>
      </c>
    </row>
    <row r="12">
      <c r="A12" s="4" t="inlineStr">
        <is>
          <t>Total assets</t>
        </is>
      </c>
      <c r="B12" s="5" t="n">
        <v>272745</v>
      </c>
      <c r="C12" s="5" t="n">
        <v>285233</v>
      </c>
    </row>
    <row r="13">
      <c r="A13" s="3" t="inlineStr">
        <is>
          <t>Current liabilities</t>
        </is>
      </c>
    </row>
    <row r="14">
      <c r="A14" s="4" t="inlineStr">
        <is>
          <t>Accounts payable</t>
        </is>
      </c>
      <c r="B14" s="5" t="n">
        <v>5340</v>
      </c>
      <c r="C14" s="5" t="n">
        <v>3843</v>
      </c>
    </row>
    <row r="15">
      <c r="A15" s="4" t="inlineStr">
        <is>
          <t>Accrued compensation</t>
        </is>
      </c>
      <c r="B15" s="5" t="n">
        <v>1346</v>
      </c>
      <c r="C15" s="5" t="n">
        <v>2797</v>
      </c>
    </row>
    <row r="16">
      <c r="A16" s="4" t="inlineStr">
        <is>
          <t>Accrued other expenses</t>
        </is>
      </c>
      <c r="B16" s="5" t="n">
        <v>3318</v>
      </c>
      <c r="C16" s="5" t="n">
        <v>3881</v>
      </c>
    </row>
    <row r="17">
      <c r="A17" s="4" t="inlineStr">
        <is>
          <t>Total current liabilities</t>
        </is>
      </c>
      <c r="B17" s="5" t="n">
        <v>10004</v>
      </c>
      <c r="C17" s="5" t="n">
        <v>10521</v>
      </c>
    </row>
    <row r="18">
      <c r="A18" s="4" t="inlineStr">
        <is>
          <t>Operating lease long-term liability</t>
        </is>
      </c>
      <c r="B18" s="5" t="n">
        <v>2198</v>
      </c>
    </row>
    <row r="19">
      <c r="A19" s="4" t="inlineStr">
        <is>
          <t>Other long term liabilities</t>
        </is>
      </c>
      <c r="B19" s="5" t="n">
        <v>187</v>
      </c>
      <c r="C19" s="5" t="n">
        <v>329</v>
      </c>
    </row>
    <row r="20">
      <c r="A20" s="4" t="inlineStr">
        <is>
          <t>Total liabilities</t>
        </is>
      </c>
      <c r="B20" s="5" t="n">
        <v>12389</v>
      </c>
      <c r="C20" s="5" t="n">
        <v>10850</v>
      </c>
    </row>
    <row r="21">
      <c r="A21" s="4" t="inlineStr">
        <is>
          <t>Commitments and contingencies (see note 5)</t>
        </is>
      </c>
      <c r="B21" s="4" t="inlineStr">
        <is>
          <t xml:space="preserve"> </t>
        </is>
      </c>
      <c r="C21" s="4" t="inlineStr">
        <is>
          <t xml:space="preserve"> </t>
        </is>
      </c>
    </row>
    <row r="22">
      <c r="A22" s="3" t="inlineStr">
        <is>
          <t>Stockholders' equity:</t>
        </is>
      </c>
    </row>
    <row r="23">
      <c r="A23" s="4" t="inlineStr">
        <is>
          <t>Preferred stock, $.0001 par value per share; 200,000,000 shares authorized as of March 31, 2022 and December 31, 2021, respectively; no shares issued and outstanding as of March 31, 2022 and December 31, 2021, respectively</t>
        </is>
      </c>
      <c r="B23" s="4" t="inlineStr">
        <is>
          <t xml:space="preserve"> </t>
        </is>
      </c>
      <c r="C23" s="4" t="inlineStr">
        <is>
          <t xml:space="preserve"> </t>
        </is>
      </c>
    </row>
    <row r="24">
      <c r="A24" s="4" t="inlineStr">
        <is>
          <t>Common stock, $.0001 par value per share; 1,000,000,000 shares shares authorized, 49,556,306 shares and 49,500,308 shares issued and outstanding as of March 31, 2022 and December 31, 2021, respectively</t>
        </is>
      </c>
      <c r="B24" s="5" t="n">
        <v>5</v>
      </c>
      <c r="C24" s="5" t="n">
        <v>5</v>
      </c>
    </row>
    <row r="25">
      <c r="A25" s="4" t="inlineStr">
        <is>
          <t>Additional paid-in capital</t>
        </is>
      </c>
      <c r="B25" s="5" t="n">
        <v>353903</v>
      </c>
      <c r="C25" s="5" t="n">
        <v>351852</v>
      </c>
    </row>
    <row r="26">
      <c r="A26" s="4" t="inlineStr">
        <is>
          <t>Accumulated other comprehensive loss</t>
        </is>
      </c>
      <c r="B26" s="5" t="n">
        <v>-1932</v>
      </c>
      <c r="C26" s="5" t="n">
        <v>-514</v>
      </c>
    </row>
    <row r="27">
      <c r="A27" s="4" t="inlineStr">
        <is>
          <t>Accumulated deficit</t>
        </is>
      </c>
      <c r="B27" s="5" t="n">
        <v>-91620</v>
      </c>
      <c r="C27" s="5" t="n">
        <v>-76960</v>
      </c>
    </row>
    <row r="28">
      <c r="A28" s="4" t="inlineStr">
        <is>
          <t>Total stockholders' equity</t>
        </is>
      </c>
      <c r="B28" s="5" t="n">
        <v>260356</v>
      </c>
      <c r="C28" s="5" t="n">
        <v>274383</v>
      </c>
    </row>
    <row r="29">
      <c r="A29" s="4" t="inlineStr">
        <is>
          <t>Total liabilities and stockholders' equity</t>
        </is>
      </c>
      <c r="B29" s="6" t="n">
        <v>272745</v>
      </c>
      <c r="C29" s="6" t="n">
        <v>285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OTHER EXPENSES (Tables)</t>
        </is>
      </c>
      <c r="B1" s="2" t="inlineStr">
        <is>
          <t>3 Months Ended</t>
        </is>
      </c>
    </row>
    <row r="2">
      <c r="B2" s="2" t="inlineStr">
        <is>
          <t>Mar. 31, 2022</t>
        </is>
      </c>
    </row>
    <row r="3">
      <c r="A3" s="3" t="inlineStr">
        <is>
          <t>ACCRUED OTHER EXPENSES</t>
        </is>
      </c>
    </row>
    <row r="4">
      <c r="A4" s="4" t="inlineStr">
        <is>
          <t>Schedule of accrued other expenses</t>
        </is>
      </c>
      <c r="B4" s="4" t="inlineStr">
        <is>
          <t>Accrued other expenses consisted of the following amounts (in thousands): ​ ​ ​ ​ ​ ​ ​ ​ ​ ​ As of March 31, ​ As of December 31, ​ 2022 2021 Accrued research and development costs ​ $ 2,445 ​ $ 3,470 Accrued other ​ ​ 873 ​ ​ 411 Total accrued other expenses ​ $ 3,318 ​ $ 3,8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Details) - USD ($) $ / shares in Units, $ in Thousands</t>
        </is>
      </c>
      <c r="B1" s="2" t="inlineStr">
        <is>
          <t>Mar. 30, 2021</t>
        </is>
      </c>
      <c r="C1" s="2" t="inlineStr">
        <is>
          <t>Mar. 31, 2021</t>
        </is>
      </c>
      <c r="D1" s="2" t="inlineStr">
        <is>
          <t>Mar. 31, 2022</t>
        </is>
      </c>
      <c r="E1" s="2" t="inlineStr">
        <is>
          <t>Dec. 31, 2021</t>
        </is>
      </c>
    </row>
    <row r="2">
      <c r="A2" s="3" t="inlineStr">
        <is>
          <t>Subsidiary, Sale of Stock [Line Items]</t>
        </is>
      </c>
    </row>
    <row r="3">
      <c r="A3" s="4" t="inlineStr">
        <is>
          <t>Net proceeds</t>
        </is>
      </c>
      <c r="C3" s="6" t="n">
        <v>187051</v>
      </c>
    </row>
    <row r="4">
      <c r="A4" s="4" t="inlineStr">
        <is>
          <t>Offering expenses</t>
        </is>
      </c>
      <c r="C4" s="6" t="n">
        <v>124</v>
      </c>
    </row>
    <row r="5">
      <c r="A5" s="4" t="inlineStr">
        <is>
          <t>Outstanding common stock</t>
        </is>
      </c>
      <c r="D5" s="5" t="n">
        <v>49556306</v>
      </c>
      <c r="E5" s="5" t="n">
        <v>49500308</v>
      </c>
    </row>
    <row r="6">
      <c r="A6" s="4" t="inlineStr">
        <is>
          <t>Accumulated deficit</t>
        </is>
      </c>
      <c r="D6" s="6" t="n">
        <v>91620</v>
      </c>
      <c r="E6" s="6" t="n">
        <v>76960</v>
      </c>
    </row>
    <row r="7">
      <c r="A7" s="4" t="inlineStr">
        <is>
          <t>Cash, cash equivalents and marketable securities</t>
        </is>
      </c>
      <c r="D7" s="6" t="n">
        <v>265800</v>
      </c>
    </row>
    <row r="8">
      <c r="A8" s="4" t="inlineStr">
        <is>
          <t>IPO</t>
        </is>
      </c>
    </row>
    <row r="9">
      <c r="A9" s="3" t="inlineStr">
        <is>
          <t>Subsidiary, Sale of Stock [Line Items]</t>
        </is>
      </c>
    </row>
    <row r="10">
      <c r="A10" s="4" t="inlineStr">
        <is>
          <t>Shares issued</t>
        </is>
      </c>
      <c r="B10" s="5" t="n">
        <v>12650000</v>
      </c>
    </row>
    <row r="11">
      <c r="A11" s="4" t="inlineStr">
        <is>
          <t>Share price</t>
        </is>
      </c>
      <c r="B11" s="6" t="n">
        <v>16</v>
      </c>
    </row>
    <row r="12">
      <c r="A12" s="4" t="inlineStr">
        <is>
          <t>Net proceeds</t>
        </is>
      </c>
      <c r="B12" s="6" t="n">
        <v>186100</v>
      </c>
    </row>
    <row r="13">
      <c r="A13" s="4" t="inlineStr">
        <is>
          <t>Underwriting discounts and commissions</t>
        </is>
      </c>
      <c r="B13" s="5" t="n">
        <v>14200</v>
      </c>
    </row>
    <row r="14">
      <c r="A14" s="4" t="inlineStr">
        <is>
          <t>Offering expenses</t>
        </is>
      </c>
      <c r="B14" s="6" t="n">
        <v>2100</v>
      </c>
    </row>
    <row r="15">
      <c r="A15" s="4" t="inlineStr">
        <is>
          <t>IPO | Convertible preferred stock</t>
        </is>
      </c>
    </row>
    <row r="16">
      <c r="A16" s="3" t="inlineStr">
        <is>
          <t>Subsidiary, Sale of Stock [Line Items]</t>
        </is>
      </c>
    </row>
    <row r="17">
      <c r="A17" s="4" t="inlineStr">
        <is>
          <t>Outstanding common stock</t>
        </is>
      </c>
      <c r="B17" s="5" t="n">
        <v>35557569</v>
      </c>
    </row>
    <row r="18">
      <c r="A18" s="4" t="inlineStr">
        <is>
          <t>Over-Allotment Option</t>
        </is>
      </c>
    </row>
    <row r="19">
      <c r="A19" s="3" t="inlineStr">
        <is>
          <t>Subsidiary, Sale of Stock [Line Items]</t>
        </is>
      </c>
    </row>
    <row r="20">
      <c r="A20" s="4" t="inlineStr">
        <is>
          <t>Shares issued</t>
        </is>
      </c>
      <c r="B20" s="5" t="n">
        <v>16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28" customWidth="1" min="2" max="2"/>
    <col width="21" customWidth="1" min="3" max="3"/>
    <col width="21" customWidth="1" min="4" max="4"/>
  </cols>
  <sheetData>
    <row r="1">
      <c r="A1" s="1" t="inlineStr">
        <is>
          <t>SUMMARY OF SIGNIFICANT ACCOUNTING POLICIES (Details)</t>
        </is>
      </c>
      <c r="B1" s="2" t="inlineStr">
        <is>
          <t>3 Months Ended</t>
        </is>
      </c>
    </row>
    <row r="2">
      <c r="B2" s="2" t="inlineStr">
        <is>
          <t>Mar. 31, 2022USD ($)segment</t>
        </is>
      </c>
      <c r="C2" s="2" t="inlineStr">
        <is>
          <t>Mar. 31, 2021USD ($)</t>
        </is>
      </c>
      <c r="D2" s="2" t="inlineStr">
        <is>
          <t>Dec. 31, 2021USD ($)</t>
        </is>
      </c>
    </row>
    <row r="3">
      <c r="A3" s="3" t="inlineStr">
        <is>
          <t>Segment Information</t>
        </is>
      </c>
    </row>
    <row r="4">
      <c r="A4" s="4" t="inlineStr">
        <is>
          <t>Number of operating segment | segment</t>
        </is>
      </c>
      <c r="B4" s="5" t="n">
        <v>1</v>
      </c>
    </row>
    <row r="5">
      <c r="A5" s="3" t="inlineStr">
        <is>
          <t>Property and Equipment</t>
        </is>
      </c>
    </row>
    <row r="6">
      <c r="A6" s="4" t="inlineStr">
        <is>
          <t>Depreciation expense</t>
        </is>
      </c>
      <c r="B6" s="6" t="n">
        <v>83000</v>
      </c>
      <c r="C6" s="6" t="n">
        <v>79000</v>
      </c>
    </row>
    <row r="7">
      <c r="A7" s="3" t="inlineStr">
        <is>
          <t>Impairment of Long-Lived Assets</t>
        </is>
      </c>
    </row>
    <row r="8">
      <c r="A8" s="4" t="inlineStr">
        <is>
          <t>Impairment of Long-Lived Assets</t>
        </is>
      </c>
      <c r="B8" s="5" t="n">
        <v>0</v>
      </c>
      <c r="C8" s="6" t="n">
        <v>0</v>
      </c>
    </row>
    <row r="9">
      <c r="A9" s="3" t="inlineStr">
        <is>
          <t>Income Taxes.</t>
        </is>
      </c>
    </row>
    <row r="10">
      <c r="A10" s="4" t="inlineStr">
        <is>
          <t>Uncertain tax positions</t>
        </is>
      </c>
      <c r="B10" s="5" t="n">
        <v>0</v>
      </c>
    </row>
    <row r="11">
      <c r="A11" s="3" t="inlineStr">
        <is>
          <t>Recently Accounting Pronouncements</t>
        </is>
      </c>
    </row>
    <row r="12">
      <c r="A12" s="4" t="inlineStr">
        <is>
          <t>ROU Assets</t>
        </is>
      </c>
      <c r="B12" s="5" t="n">
        <v>2130000</v>
      </c>
    </row>
    <row r="13">
      <c r="A13" s="4" t="inlineStr">
        <is>
          <t>Lease liabilities</t>
        </is>
      </c>
      <c r="B13" s="6" t="n">
        <v>2198000</v>
      </c>
    </row>
    <row r="14">
      <c r="A14" s="4" t="inlineStr">
        <is>
          <t>Minimum</t>
        </is>
      </c>
    </row>
    <row r="15">
      <c r="A15" s="3" t="inlineStr">
        <is>
          <t>Property and Equipment</t>
        </is>
      </c>
    </row>
    <row r="16">
      <c r="A16" s="4" t="inlineStr">
        <is>
          <t>Estimated useful life</t>
        </is>
      </c>
      <c r="B16" s="4" t="inlineStr">
        <is>
          <t>3 years</t>
        </is>
      </c>
    </row>
    <row r="17">
      <c r="A17" s="4" t="inlineStr">
        <is>
          <t>Maximum</t>
        </is>
      </c>
    </row>
    <row r="18">
      <c r="A18" s="3" t="inlineStr">
        <is>
          <t>Property and Equipment</t>
        </is>
      </c>
    </row>
    <row r="19">
      <c r="A19" s="4" t="inlineStr">
        <is>
          <t>Estimated useful life</t>
        </is>
      </c>
      <c r="B19" s="4" t="inlineStr">
        <is>
          <t>5 years</t>
        </is>
      </c>
    </row>
    <row r="20">
      <c r="A20" s="4" t="inlineStr">
        <is>
          <t>Other non-current assets</t>
        </is>
      </c>
    </row>
    <row r="21">
      <c r="A21" s="3" t="inlineStr">
        <is>
          <t>Deferred Offering Costs</t>
        </is>
      </c>
    </row>
    <row r="22">
      <c r="A22" s="4" t="inlineStr">
        <is>
          <t>Deferred offering costs</t>
        </is>
      </c>
      <c r="B22" s="6" t="n">
        <v>200000</v>
      </c>
      <c r="D22"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Fair Value of Financial Instruments (Details) - USD ($) $ in Thousands</t>
        </is>
      </c>
      <c r="B1" s="2" t="inlineStr">
        <is>
          <t>3 Months Ended</t>
        </is>
      </c>
      <c r="C1" s="2" t="inlineStr">
        <is>
          <t>12 Months Ended</t>
        </is>
      </c>
    </row>
    <row r="2">
      <c r="B2" s="2" t="inlineStr">
        <is>
          <t>Mar. 31, 2022</t>
        </is>
      </c>
      <c r="C2" s="2" t="inlineStr">
        <is>
          <t>Dec. 31, 2021</t>
        </is>
      </c>
    </row>
    <row r="3">
      <c r="A3" s="3" t="inlineStr">
        <is>
          <t>Marketable Securities, Available For Sale</t>
        </is>
      </c>
    </row>
    <row r="4">
      <c r="A4" s="4" t="inlineStr">
        <is>
          <t>Cash and cash equivalents</t>
        </is>
      </c>
      <c r="B4" s="6" t="n">
        <v>34453</v>
      </c>
      <c r="C4" s="6" t="n">
        <v>15566</v>
      </c>
    </row>
    <row r="5">
      <c r="A5" s="4" t="inlineStr">
        <is>
          <t>Fair Value, Recurring</t>
        </is>
      </c>
    </row>
    <row r="6">
      <c r="A6" s="3" t="inlineStr">
        <is>
          <t>Marketable Securities, Available For Sale</t>
        </is>
      </c>
    </row>
    <row r="7">
      <c r="A7" s="4" t="inlineStr">
        <is>
          <t>Amortized Cost Basis, Marketable securities, available for sale</t>
        </is>
      </c>
      <c r="B7" s="5" t="n">
        <v>267665</v>
      </c>
      <c r="C7" s="5" t="n">
        <v>281203</v>
      </c>
    </row>
    <row r="8">
      <c r="A8" s="4" t="inlineStr">
        <is>
          <t>Unrealized Losses, Marketable securities, available for sale</t>
        </is>
      </c>
      <c r="B8" s="5" t="n">
        <v>-1932</v>
      </c>
      <c r="C8" s="5" t="n">
        <v>-514</v>
      </c>
    </row>
    <row r="9">
      <c r="A9" s="4" t="inlineStr">
        <is>
          <t>Fair Market Value, Marketable securities, available for sale</t>
        </is>
      </c>
      <c r="B9" s="5" t="n">
        <v>265733</v>
      </c>
      <c r="C9" s="5" t="n">
        <v>280689</v>
      </c>
    </row>
    <row r="10">
      <c r="A10" s="4" t="inlineStr">
        <is>
          <t>Fair Value, Recurring | Level 1 | Money market funds</t>
        </is>
      </c>
    </row>
    <row r="11">
      <c r="A11" s="3" t="inlineStr">
        <is>
          <t>Marketable Securities, Available For Sale</t>
        </is>
      </c>
    </row>
    <row r="12">
      <c r="A12" s="4" t="inlineStr">
        <is>
          <t>Cash and cash equivalents</t>
        </is>
      </c>
      <c r="B12" s="5" t="n">
        <v>34353</v>
      </c>
      <c r="C12" s="5" t="n">
        <v>15466</v>
      </c>
    </row>
    <row r="13">
      <c r="A13" s="4" t="inlineStr">
        <is>
          <t>Cash equivalents, Fair Market Value</t>
        </is>
      </c>
      <c r="B13" s="5" t="n">
        <v>34353</v>
      </c>
      <c r="C13" s="5" t="n">
        <v>15466</v>
      </c>
    </row>
    <row r="14">
      <c r="A14" s="4" t="inlineStr">
        <is>
          <t>Fair Value, Recurring | Level 2 | Commercial paper</t>
        </is>
      </c>
    </row>
    <row r="15">
      <c r="A15" s="3" t="inlineStr">
        <is>
          <t>Marketable Securities, Available For Sale</t>
        </is>
      </c>
    </row>
    <row r="16">
      <c r="A16" s="4" t="inlineStr">
        <is>
          <t>Amortized Cost Basis, Marketable securities, available for sale</t>
        </is>
      </c>
      <c r="B16" s="5" t="n">
        <v>51922</v>
      </c>
      <c r="C16" s="5" t="n">
        <v>58970</v>
      </c>
    </row>
    <row r="17">
      <c r="A17" s="4" t="inlineStr">
        <is>
          <t>Fair Market Value, Marketable securities, available for sale</t>
        </is>
      </c>
      <c r="B17" s="5" t="n">
        <v>51922</v>
      </c>
      <c r="C17" s="5" t="n">
        <v>58970</v>
      </c>
    </row>
    <row r="18">
      <c r="A18" s="4" t="inlineStr">
        <is>
          <t>Fair Value, Recurring | Level 2 | Asset-backed securities</t>
        </is>
      </c>
    </row>
    <row r="19">
      <c r="A19" s="3" t="inlineStr">
        <is>
          <t>Marketable Securities, Available For Sale</t>
        </is>
      </c>
    </row>
    <row r="20">
      <c r="A20" s="4" t="inlineStr">
        <is>
          <t>Amortized Cost Basis, Marketable securities, available for sale</t>
        </is>
      </c>
      <c r="B20" s="5" t="n">
        <v>27700</v>
      </c>
      <c r="C20" s="5" t="n">
        <v>36681</v>
      </c>
    </row>
    <row r="21">
      <c r="A21" s="4" t="inlineStr">
        <is>
          <t>Unrealized Losses, Marketable securities, available for sale</t>
        </is>
      </c>
      <c r="B21" s="5" t="n">
        <v>-159</v>
      </c>
      <c r="C21" s="5" t="n">
        <v>-42</v>
      </c>
    </row>
    <row r="22">
      <c r="A22" s="4" t="inlineStr">
        <is>
          <t>Fair Market Value, Marketable securities, available for sale</t>
        </is>
      </c>
      <c r="B22" s="5" t="n">
        <v>27541</v>
      </c>
      <c r="C22" s="5" t="n">
        <v>36639</v>
      </c>
    </row>
    <row r="23">
      <c r="A23" s="4" t="inlineStr">
        <is>
          <t>Fair Value, Recurring | Level 2 | Corporate debt securities</t>
        </is>
      </c>
    </row>
    <row r="24">
      <c r="A24" s="3" t="inlineStr">
        <is>
          <t>Marketable Securities, Available For Sale</t>
        </is>
      </c>
    </row>
    <row r="25">
      <c r="A25" s="4" t="inlineStr">
        <is>
          <t>Amortized Cost Basis, Marketable securities, available for sale</t>
        </is>
      </c>
      <c r="B25" s="5" t="n">
        <v>71903</v>
      </c>
      <c r="C25" s="5" t="n">
        <v>88084</v>
      </c>
    </row>
    <row r="26">
      <c r="A26" s="4" t="inlineStr">
        <is>
          <t>Unrealized Losses, Marketable securities, available for sale</t>
        </is>
      </c>
      <c r="B26" s="5" t="n">
        <v>-671</v>
      </c>
      <c r="C26" s="5" t="n">
        <v>-160</v>
      </c>
    </row>
    <row r="27">
      <c r="A27" s="4" t="inlineStr">
        <is>
          <t>Fair Market Value, Marketable securities, available for sale</t>
        </is>
      </c>
      <c r="B27" s="5" t="n">
        <v>71232</v>
      </c>
      <c r="C27" s="5" t="n">
        <v>87924</v>
      </c>
    </row>
    <row r="28">
      <c r="A28" s="4" t="inlineStr">
        <is>
          <t>Fair Value, Recurring | Level 2 | U.S. government treasury and agency securities</t>
        </is>
      </c>
    </row>
    <row r="29">
      <c r="A29" s="3" t="inlineStr">
        <is>
          <t>Marketable Securities, Available For Sale</t>
        </is>
      </c>
    </row>
    <row r="30">
      <c r="A30" s="4" t="inlineStr">
        <is>
          <t>Amortized Cost Basis, Marketable securities, available for sale</t>
        </is>
      </c>
      <c r="B30" s="5" t="n">
        <v>59470</v>
      </c>
      <c r="C30" s="5" t="n">
        <v>59596</v>
      </c>
    </row>
    <row r="31">
      <c r="A31" s="4" t="inlineStr">
        <is>
          <t>Unrealized Losses, Marketable securities, available for sale</t>
        </is>
      </c>
      <c r="B31" s="5" t="n">
        <v>-817</v>
      </c>
      <c r="C31" s="5" t="n">
        <v>-222</v>
      </c>
    </row>
    <row r="32">
      <c r="A32" s="4" t="inlineStr">
        <is>
          <t>Fair Market Value, Marketable securities, available for sale</t>
        </is>
      </c>
      <c r="B32" s="5" t="n">
        <v>58653</v>
      </c>
      <c r="C32" s="5" t="n">
        <v>59374</v>
      </c>
    </row>
    <row r="33">
      <c r="A33" s="4" t="inlineStr">
        <is>
          <t>Fair Value, Recurring | Level 2 | Supranational and sovereign government securities</t>
        </is>
      </c>
    </row>
    <row r="34">
      <c r="A34" s="3" t="inlineStr">
        <is>
          <t>Marketable Securities, Available For Sale</t>
        </is>
      </c>
    </row>
    <row r="35">
      <c r="A35" s="4" t="inlineStr">
        <is>
          <t>Amortized Cost Basis, Marketable securities, available for sale</t>
        </is>
      </c>
      <c r="B35" s="5" t="n">
        <v>22317</v>
      </c>
      <c r="C35" s="5" t="n">
        <v>22406</v>
      </c>
    </row>
    <row r="36">
      <c r="A36" s="4" t="inlineStr">
        <is>
          <t>Unrealized Losses, Marketable securities, available for sale</t>
        </is>
      </c>
      <c r="B36" s="5" t="n">
        <v>-285</v>
      </c>
      <c r="C36" s="5" t="n">
        <v>-90</v>
      </c>
    </row>
    <row r="37">
      <c r="A37" s="4" t="inlineStr">
        <is>
          <t>Fair Market Value, Marketable securities, available for sale</t>
        </is>
      </c>
      <c r="B37" s="6" t="n">
        <v>22032</v>
      </c>
      <c r="C37" s="6" t="n">
        <v>2231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inancial Assets Transfers and Maturities (Details) $ in Thousands</t>
        </is>
      </c>
      <c r="B1" s="2" t="inlineStr">
        <is>
          <t>3 Months Ended</t>
        </is>
      </c>
    </row>
    <row r="2">
      <c r="B2" s="2" t="inlineStr">
        <is>
          <t>Mar. 31, 2022USD ($)</t>
        </is>
      </c>
    </row>
    <row r="3">
      <c r="A3" s="3" t="inlineStr">
        <is>
          <t>Transfers of financial assets between Level 1 and Level 2</t>
        </is>
      </c>
    </row>
    <row r="4">
      <c r="A4" s="4" t="inlineStr">
        <is>
          <t>Assets transfer level 1 to level 2</t>
        </is>
      </c>
      <c r="B4" s="6" t="n">
        <v>0</v>
      </c>
    </row>
    <row r="5">
      <c r="A5" s="4" t="inlineStr">
        <is>
          <t>Assets transfer level 2 to level 1</t>
        </is>
      </c>
      <c r="B5" s="5" t="n">
        <v>0</v>
      </c>
    </row>
    <row r="6">
      <c r="A6" s="3" t="inlineStr">
        <is>
          <t>Remaining contractual maturities</t>
        </is>
      </c>
    </row>
    <row r="7">
      <c r="A7" s="4" t="inlineStr">
        <is>
          <t>Less than one year</t>
        </is>
      </c>
      <c r="B7" s="5" t="n">
        <v>186400</v>
      </c>
    </row>
    <row r="8">
      <c r="A8" s="4" t="inlineStr">
        <is>
          <t>One year through three years</t>
        </is>
      </c>
      <c r="B8" s="6" t="n">
        <v>46900</v>
      </c>
    </row>
    <row r="9">
      <c r="A9" s="4" t="inlineStr">
        <is>
          <t>Minimum</t>
        </is>
      </c>
    </row>
    <row r="10">
      <c r="A10" s="3" t="inlineStr">
        <is>
          <t>Remaining contractual maturities</t>
        </is>
      </c>
    </row>
    <row r="11">
      <c r="A11" s="4" t="inlineStr">
        <is>
          <t>Maturity Period</t>
        </is>
      </c>
      <c r="B11" s="4" t="inlineStr">
        <is>
          <t>1 year</t>
        </is>
      </c>
    </row>
    <row r="12">
      <c r="A12" s="4" t="inlineStr">
        <is>
          <t>Maximum</t>
        </is>
      </c>
    </row>
    <row r="13">
      <c r="A13" s="3" t="inlineStr">
        <is>
          <t>Remaining contractual maturities</t>
        </is>
      </c>
    </row>
    <row r="14">
      <c r="A14" s="4" t="inlineStr">
        <is>
          <t>Maturity Period</t>
        </is>
      </c>
      <c r="B14" s="4" t="inlineStr">
        <is>
          <t>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0" customWidth="1" min="2" max="2"/>
    <col width="34" customWidth="1" min="3" max="3"/>
    <col width="30" customWidth="1" min="4" max="4"/>
  </cols>
  <sheetData>
    <row r="1">
      <c r="A1" s="1" t="inlineStr">
        <is>
          <t>CONVERTIBLE PREFERRED STOCK AND COMMON STOCK - Narrative (Details)</t>
        </is>
      </c>
      <c r="B1" s="2" t="inlineStr">
        <is>
          <t>Apr. 01, 2021shares</t>
        </is>
      </c>
      <c r="C1" s="2" t="inlineStr">
        <is>
          <t>Mar. 31, 2022Vote$ / sharesshares</t>
        </is>
      </c>
      <c r="D1" s="2" t="inlineStr">
        <is>
          <t>Dec. 31, 2021$ / sharesshares</t>
        </is>
      </c>
    </row>
    <row r="2">
      <c r="A2" s="3" t="inlineStr">
        <is>
          <t>Class of Stock [Line Items]</t>
        </is>
      </c>
    </row>
    <row r="3">
      <c r="A3" s="4" t="inlineStr">
        <is>
          <t>Total shares authorized</t>
        </is>
      </c>
      <c r="C3" s="5" t="n">
        <v>1200000000</v>
      </c>
    </row>
    <row r="4">
      <c r="A4" s="4" t="inlineStr">
        <is>
          <t>Common stock authorized (in shares)</t>
        </is>
      </c>
      <c r="C4" s="5" t="n">
        <v>1000000000</v>
      </c>
      <c r="D4" s="5" t="n">
        <v>1000000000</v>
      </c>
    </row>
    <row r="5">
      <c r="A5" s="4" t="inlineStr">
        <is>
          <t>Preferred stock, shares authorized (in shares)</t>
        </is>
      </c>
      <c r="C5" s="5" t="n">
        <v>200000000</v>
      </c>
      <c r="D5" s="5" t="n">
        <v>200000000</v>
      </c>
    </row>
    <row r="6">
      <c r="A6" s="4" t="inlineStr">
        <is>
          <t>Par value of common stock (in dollars per share) | $ / shares</t>
        </is>
      </c>
      <c r="C6" s="7" t="n">
        <v>0.0001</v>
      </c>
      <c r="D6" s="7" t="n">
        <v>0.0001</v>
      </c>
    </row>
    <row r="7">
      <c r="A7" s="4" t="inlineStr">
        <is>
          <t>Par value of preferred stock (in dollars per share) | $ / shares</t>
        </is>
      </c>
      <c r="C7" s="7" t="n">
        <v>0.0001</v>
      </c>
      <c r="D7" s="7" t="n">
        <v>0.0001</v>
      </c>
    </row>
    <row r="8">
      <c r="A8" s="4" t="inlineStr">
        <is>
          <t>Voting rights upon conversion into common stock | Vote</t>
        </is>
      </c>
      <c r="C8" s="5" t="n">
        <v>1</v>
      </c>
    </row>
    <row r="9">
      <c r="A9" s="4" t="inlineStr">
        <is>
          <t>Preferred stock</t>
        </is>
      </c>
    </row>
    <row r="10">
      <c r="A10" s="3" t="inlineStr">
        <is>
          <t>Class of Stock [Line Items]</t>
        </is>
      </c>
    </row>
    <row r="11">
      <c r="A11" s="4" t="inlineStr">
        <is>
          <t>Convertible preferred stock, shares outstanding</t>
        </is>
      </c>
      <c r="C11" s="5" t="n">
        <v>0</v>
      </c>
    </row>
    <row r="12">
      <c r="A12" s="4" t="inlineStr">
        <is>
          <t>Convertible preferred stock | IPO</t>
        </is>
      </c>
    </row>
    <row r="13">
      <c r="A13" s="3" t="inlineStr">
        <is>
          <t>Class of Stock [Line Items]</t>
        </is>
      </c>
    </row>
    <row r="14">
      <c r="A14" s="4" t="inlineStr">
        <is>
          <t>Number of common stock issued upon conversion</t>
        </is>
      </c>
      <c r="B14" s="5" t="n">
        <v>355575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BASED COMPENSATION AWARDS - Equity Incentive Plans (Details) - USD ($) $ in Thousands</t>
        </is>
      </c>
      <c r="B1" s="2" t="inlineStr">
        <is>
          <t>1 Months Ended</t>
        </is>
      </c>
      <c r="C1" s="2" t="inlineStr">
        <is>
          <t>3 Months Ended</t>
        </is>
      </c>
    </row>
    <row r="2">
      <c r="B2" s="2" t="inlineStr">
        <is>
          <t>Mar. 31, 2021</t>
        </is>
      </c>
      <c r="C2" s="2" t="inlineStr">
        <is>
          <t>Mar. 31, 2022</t>
        </is>
      </c>
      <c r="D2" s="2" t="inlineStr">
        <is>
          <t>Mar. 31, 2021</t>
        </is>
      </c>
      <c r="E2" s="2" t="inlineStr">
        <is>
          <t>Feb. 28, 2022</t>
        </is>
      </c>
      <c r="F2" s="2" t="inlineStr">
        <is>
          <t>Dec. 31, 2021</t>
        </is>
      </c>
    </row>
    <row r="3">
      <c r="A3" s="3" t="inlineStr">
        <is>
          <t>Share-based Compensation Arrangement by Share-based Payment Award [Line Items]</t>
        </is>
      </c>
    </row>
    <row r="4">
      <c r="A4" s="4" t="inlineStr">
        <is>
          <t>Stock-based compensation expense</t>
        </is>
      </c>
      <c r="C4" s="6" t="n">
        <v>1978</v>
      </c>
      <c r="D4" s="6" t="n">
        <v>296</v>
      </c>
    </row>
    <row r="5">
      <c r="A5" s="4" t="inlineStr">
        <is>
          <t>Common stock, shares authorized</t>
        </is>
      </c>
      <c r="C5" s="5" t="n">
        <v>1000000000</v>
      </c>
      <c r="F5" s="5" t="n">
        <v>1000000000</v>
      </c>
    </row>
    <row r="6">
      <c r="A6" s="4" t="inlineStr">
        <is>
          <t>2021 Equity Incentive Plan</t>
        </is>
      </c>
    </row>
    <row r="7">
      <c r="A7" s="3" t="inlineStr">
        <is>
          <t>Share-based Compensation Arrangement by Share-based Payment Award [Line Items]</t>
        </is>
      </c>
    </row>
    <row r="8">
      <c r="A8" s="4" t="inlineStr">
        <is>
          <t>Vesting of stock options (in years)</t>
        </is>
      </c>
      <c r="B8" s="4" t="inlineStr">
        <is>
          <t>4 years</t>
        </is>
      </c>
    </row>
    <row r="9">
      <c r="A9" s="4" t="inlineStr">
        <is>
          <t>Expiration period (in years)</t>
        </is>
      </c>
      <c r="B9" s="4" t="inlineStr">
        <is>
          <t>10 years</t>
        </is>
      </c>
    </row>
    <row r="10">
      <c r="A10" s="4" t="inlineStr">
        <is>
          <t>Shares available for future grant</t>
        </is>
      </c>
      <c r="C10" s="5" t="n">
        <v>5491108</v>
      </c>
    </row>
    <row r="11">
      <c r="A11" s="4" t="inlineStr">
        <is>
          <t>Percentage of outstanding shares</t>
        </is>
      </c>
      <c r="C11" s="4" t="inlineStr">
        <is>
          <t>5.00%</t>
        </is>
      </c>
    </row>
    <row r="12">
      <c r="A12" s="4" t="inlineStr">
        <is>
          <t>2021 Equity Incentive Plan | Minimum</t>
        </is>
      </c>
    </row>
    <row r="13">
      <c r="A13" s="3" t="inlineStr">
        <is>
          <t>Share-based Compensation Arrangement by Share-based Payment Award [Line Items]</t>
        </is>
      </c>
    </row>
    <row r="14">
      <c r="A14" s="4" t="inlineStr">
        <is>
          <t>Common stock, shares authorized</t>
        </is>
      </c>
      <c r="E14" s="5" t="n">
        <v>5040000</v>
      </c>
    </row>
    <row r="15">
      <c r="A15" s="4" t="inlineStr">
        <is>
          <t>2021 Equity Incentive Plan | Maximum</t>
        </is>
      </c>
    </row>
    <row r="16">
      <c r="A16" s="3" t="inlineStr">
        <is>
          <t>Share-based Compensation Arrangement by Share-based Payment Award [Line Items]</t>
        </is>
      </c>
    </row>
    <row r="17">
      <c r="A17" s="4" t="inlineStr">
        <is>
          <t>Shares available for future grant</t>
        </is>
      </c>
      <c r="C17" s="5" t="n">
        <v>5040000</v>
      </c>
    </row>
    <row r="18">
      <c r="A18" s="4" t="inlineStr">
        <is>
          <t>Common stock, shares authorized</t>
        </is>
      </c>
      <c r="E18" s="5" t="n">
        <v>7515015</v>
      </c>
    </row>
    <row r="19">
      <c r="A19" s="4" t="inlineStr">
        <is>
          <t>2021 Equity Incentive Plan | Employees, Directors and Consultants</t>
        </is>
      </c>
    </row>
    <row r="20">
      <c r="A20" s="3" t="inlineStr">
        <is>
          <t>Share-based Compensation Arrangement by Share-based Payment Award [Line Items]</t>
        </is>
      </c>
    </row>
    <row r="21">
      <c r="A21" s="4" t="inlineStr">
        <is>
          <t>Shares reserved for the issuance of stock options</t>
        </is>
      </c>
      <c r="C21" s="5" t="n">
        <v>504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WARDS - Founder Stock Options (Details) - USD ($) $ / shares in Units, $ in Thousands</t>
        </is>
      </c>
      <c r="B1" s="2" t="inlineStr">
        <is>
          <t>Sep. 19, 2017</t>
        </is>
      </c>
      <c r="C1" s="2" t="inlineStr">
        <is>
          <t>Mar. 31, 2022</t>
        </is>
      </c>
      <c r="D1" s="2" t="inlineStr">
        <is>
          <t>Mar. 31, 2021</t>
        </is>
      </c>
    </row>
    <row r="2">
      <c r="A2" s="3" t="inlineStr">
        <is>
          <t>Share-based Compensation Arrangement by Share-based Payment Award [Line Items]</t>
        </is>
      </c>
    </row>
    <row r="3">
      <c r="A3" s="4" t="inlineStr">
        <is>
          <t>Stock-based compensation expense</t>
        </is>
      </c>
      <c r="C3" s="6" t="n">
        <v>1978</v>
      </c>
      <c r="D3" s="6" t="n">
        <v>296</v>
      </c>
    </row>
    <row r="4">
      <c r="A4" s="4" t="inlineStr">
        <is>
          <t>Founder Stock Options</t>
        </is>
      </c>
    </row>
    <row r="5">
      <c r="A5" s="3" t="inlineStr">
        <is>
          <t>Share-based Compensation Arrangement by Share-based Payment Award [Line Items]</t>
        </is>
      </c>
    </row>
    <row r="6">
      <c r="A6" s="4" t="inlineStr">
        <is>
          <t>Options granted (in shares)</t>
        </is>
      </c>
      <c r="B6" s="5" t="n">
        <v>1795880</v>
      </c>
    </row>
    <row r="7">
      <c r="A7" s="4" t="inlineStr">
        <is>
          <t>Exercise price (in dollars per share)</t>
        </is>
      </c>
      <c r="B7" s="8" t="n">
        <v>0.18</v>
      </c>
    </row>
    <row r="8">
      <c r="A8" s="4" t="inlineStr">
        <is>
          <t>Vesting of period (in years)</t>
        </is>
      </c>
      <c r="B8" s="4" t="inlineStr">
        <is>
          <t>4 years</t>
        </is>
      </c>
    </row>
    <row r="9">
      <c r="A9" s="4" t="inlineStr">
        <is>
          <t>Expiration period (in years)</t>
        </is>
      </c>
      <c r="B9" s="4" t="inlineStr">
        <is>
          <t>15 years</t>
        </is>
      </c>
    </row>
    <row r="10">
      <c r="A10" s="4" t="inlineStr">
        <is>
          <t>Options outstanding (in shares)</t>
        </is>
      </c>
      <c r="C10" s="5" t="n">
        <v>1531780</v>
      </c>
    </row>
    <row r="11">
      <c r="A11" s="4" t="inlineStr">
        <is>
          <t>Exercised (in shares)</t>
        </is>
      </c>
      <c r="C11" s="5" t="n">
        <v>0</v>
      </c>
    </row>
    <row r="12">
      <c r="A12" s="4" t="inlineStr">
        <is>
          <t>Exercise of stock options (shares)</t>
        </is>
      </c>
      <c r="C12"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WARDS - Stock 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1978</v>
      </c>
      <c r="C4" s="6" t="n">
        <v>296</v>
      </c>
    </row>
    <row r="5">
      <c r="A5" s="4" t="inlineStr">
        <is>
          <t>Research and development</t>
        </is>
      </c>
    </row>
    <row r="6">
      <c r="A6" s="3" t="inlineStr">
        <is>
          <t>Share-based Payment Arrangement, Expensed and Capitalized, Amount [Line Items]</t>
        </is>
      </c>
    </row>
    <row r="7">
      <c r="A7" s="4" t="inlineStr">
        <is>
          <t>Total stock-based compensation expense</t>
        </is>
      </c>
      <c r="B7" s="5" t="n">
        <v>1216</v>
      </c>
      <c r="C7" s="5" t="n">
        <v>144</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762</v>
      </c>
      <c r="C10" s="6" t="n">
        <v>15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8" customWidth="1" min="5" max="5"/>
    <col width="21" customWidth="1" min="6" max="6"/>
  </cols>
  <sheetData>
    <row r="1">
      <c r="A1" s="1" t="inlineStr">
        <is>
          <t>COMMITMENTS AND CONTINGENCIES (Details)</t>
        </is>
      </c>
      <c r="B1" s="2" t="inlineStr">
        <is>
          <t>1 Months Ended</t>
        </is>
      </c>
      <c r="C1" s="2" t="inlineStr">
        <is>
          <t>3 Months Ended</t>
        </is>
      </c>
    </row>
    <row r="2">
      <c r="B2" s="2" t="inlineStr">
        <is>
          <t>Jan. 31, 2022</t>
        </is>
      </c>
      <c r="C2" s="2" t="inlineStr">
        <is>
          <t>Mar. 31, 2022USD ($)</t>
        </is>
      </c>
      <c r="D2" s="2" t="inlineStr">
        <is>
          <t>Mar. 31, 2021USD ($)</t>
        </is>
      </c>
      <c r="E2" s="2" t="inlineStr">
        <is>
          <t>Jan. 22, 2022USD ($)ft²item</t>
        </is>
      </c>
      <c r="F2" s="2" t="inlineStr">
        <is>
          <t>Nov. 20, 2020USD ($)</t>
        </is>
      </c>
    </row>
    <row r="3">
      <c r="A3" s="3" t="inlineStr">
        <is>
          <t>Collaborative Arrangement and Arrangement Other than Collaborative [Line Items]</t>
        </is>
      </c>
    </row>
    <row r="4">
      <c r="A4" s="4" t="inlineStr">
        <is>
          <t>Aggregate lease amount payable over the lease term</t>
        </is>
      </c>
      <c r="C4" s="6" t="n">
        <v>3301000</v>
      </c>
    </row>
    <row r="5">
      <c r="A5" s="4" t="inlineStr">
        <is>
          <t>Office and laboratory space in Boulder, Colorado</t>
        </is>
      </c>
    </row>
    <row r="6">
      <c r="A6" s="3" t="inlineStr">
        <is>
          <t>Collaborative Arrangement and Arrangement Other than Collaborative [Line Items]</t>
        </is>
      </c>
    </row>
    <row r="7">
      <c r="A7" s="4" t="inlineStr">
        <is>
          <t>Area of property under lease | ft²</t>
        </is>
      </c>
      <c r="E7" s="5" t="n">
        <v>18614</v>
      </c>
    </row>
    <row r="8">
      <c r="A8" s="4" t="inlineStr">
        <is>
          <t>Aggregate lease amount payable over the lease term</t>
        </is>
      </c>
      <c r="E8" s="6" t="n">
        <v>3300000</v>
      </c>
    </row>
    <row r="9">
      <c r="A9" s="4" t="inlineStr">
        <is>
          <t>Term of lease (in years)</t>
        </is>
      </c>
      <c r="E9" s="4" t="inlineStr">
        <is>
          <t>8 years 2 months 12 days</t>
        </is>
      </c>
    </row>
    <row r="10">
      <c r="A10" s="4" t="inlineStr">
        <is>
          <t>Number of terms option to extend the lease | item</t>
        </is>
      </c>
      <c r="E10" s="5" t="n">
        <v>2</v>
      </c>
    </row>
    <row r="11">
      <c r="A11" s="4" t="inlineStr">
        <is>
          <t>Number of years in additional terms in option to extend the lease</t>
        </is>
      </c>
      <c r="E11" s="4" t="inlineStr">
        <is>
          <t>5 years</t>
        </is>
      </c>
    </row>
    <row r="12">
      <c r="A12" s="4" t="inlineStr">
        <is>
          <t>Initial term of no default condition for replacement of letter of credit</t>
        </is>
      </c>
      <c r="B12" s="4" t="inlineStr">
        <is>
          <t>36 months</t>
        </is>
      </c>
    </row>
    <row r="13">
      <c r="A13" s="4" t="inlineStr">
        <is>
          <t>Tenant improvement allowance</t>
        </is>
      </c>
      <c r="E13" s="6" t="n">
        <v>1000000</v>
      </c>
    </row>
    <row r="14">
      <c r="A14" s="4" t="inlineStr">
        <is>
          <t>Interest rate (in percent)</t>
        </is>
      </c>
      <c r="E14" s="4" t="inlineStr">
        <is>
          <t>6.00%</t>
        </is>
      </c>
    </row>
    <row r="15">
      <c r="A15" s="4" t="inlineStr">
        <is>
          <t>maximum percentage of net rent, payable to Lessor for operating costs</t>
        </is>
      </c>
      <c r="E15" s="4" t="inlineStr">
        <is>
          <t>5.00%</t>
        </is>
      </c>
    </row>
    <row r="16">
      <c r="A16" s="4" t="inlineStr">
        <is>
          <t>Weighted-average remaining lease term</t>
        </is>
      </c>
      <c r="C16" s="4" t="inlineStr">
        <is>
          <t>8 years</t>
        </is>
      </c>
    </row>
    <row r="17">
      <c r="A17" s="4" t="inlineStr">
        <is>
          <t>Weighted-average discount rate</t>
        </is>
      </c>
      <c r="C17" s="4" t="inlineStr">
        <is>
          <t>6.00%</t>
        </is>
      </c>
    </row>
    <row r="18">
      <c r="A18" s="4" t="inlineStr">
        <is>
          <t>Rent expense</t>
        </is>
      </c>
      <c r="C18" s="6" t="n">
        <v>67000</v>
      </c>
    </row>
    <row r="19">
      <c r="A19" s="4" t="inlineStr">
        <is>
          <t>Total tenant improvements incurred</t>
        </is>
      </c>
      <c r="C19" s="5" t="n">
        <v>326000</v>
      </c>
    </row>
    <row r="20">
      <c r="A20" s="4" t="inlineStr">
        <is>
          <t>Future minimum payments under short term leases</t>
        </is>
      </c>
      <c r="C20" s="5" t="n">
        <v>87000</v>
      </c>
    </row>
    <row r="21">
      <c r="A21" s="4" t="inlineStr">
        <is>
          <t>Short term lease expense</t>
        </is>
      </c>
      <c r="C21" s="6" t="n">
        <v>54000</v>
      </c>
      <c r="D21" s="6" t="n">
        <v>22000</v>
      </c>
    </row>
    <row r="22">
      <c r="A22" s="4" t="inlineStr">
        <is>
          <t>Office and laboratory space in Boulder, Colorado | Letter of credit</t>
        </is>
      </c>
    </row>
    <row r="23">
      <c r="A23" s="3" t="inlineStr">
        <is>
          <t>Collaborative Arrangement and Arrangement Other than Collaborative [Line Items]</t>
        </is>
      </c>
    </row>
    <row r="24">
      <c r="A24" s="4" t="inlineStr">
        <is>
          <t>Amount of Standby Letter of Credit</t>
        </is>
      </c>
      <c r="E24" s="6" t="n">
        <v>800000</v>
      </c>
    </row>
    <row r="25">
      <c r="A25" s="4" t="inlineStr">
        <is>
          <t>Office and laboratory space in Boulder, Colorado | Maximum</t>
        </is>
      </c>
    </row>
    <row r="26">
      <c r="A26" s="3" t="inlineStr">
        <is>
          <t>Collaborative Arrangement and Arrangement Other than Collaborative [Line Items]</t>
        </is>
      </c>
    </row>
    <row r="27">
      <c r="A27" s="4" t="inlineStr">
        <is>
          <t>Tenant improvement allowance</t>
        </is>
      </c>
      <c r="E27" s="5" t="n">
        <v>2000000</v>
      </c>
    </row>
    <row r="28">
      <c r="A28" s="4" t="inlineStr">
        <is>
          <t>Office and laboratory space in Boulder, Colorado | No Event of Default During Initial 36-Month Lease Term | Letter of credit</t>
        </is>
      </c>
    </row>
    <row r="29">
      <c r="A29" s="3" t="inlineStr">
        <is>
          <t>Collaborative Arrangement and Arrangement Other than Collaborative [Line Items]</t>
        </is>
      </c>
    </row>
    <row r="30">
      <c r="A30" s="4" t="inlineStr">
        <is>
          <t>Amount of Standby Letter of Credit</t>
        </is>
      </c>
      <c r="E30" s="6" t="n">
        <v>500000</v>
      </c>
    </row>
    <row r="31">
      <c r="A31" s="4" t="inlineStr">
        <is>
          <t>Ohio State Innovation Foundation</t>
        </is>
      </c>
    </row>
    <row r="32">
      <c r="A32" s="3" t="inlineStr">
        <is>
          <t>Collaborative Arrangement and Arrangement Other than Collaborative [Line Items]</t>
        </is>
      </c>
    </row>
    <row r="33">
      <c r="A33" s="4" t="inlineStr">
        <is>
          <t>Amount payable upon achievement of specified development and regulatory approval milestones</t>
        </is>
      </c>
      <c r="F33" s="6" t="n">
        <v>1300000</v>
      </c>
    </row>
    <row r="34">
      <c r="A34" s="4" t="inlineStr">
        <is>
          <t>Amount payable upon the achievement of specified sales milestones</t>
        </is>
      </c>
      <c r="F34" s="6" t="n">
        <v>23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ar value of preferred stock (in dollars per share)</t>
        </is>
      </c>
      <c r="B2" s="7" t="n">
        <v>0.0001</v>
      </c>
      <c r="C2" s="7" t="n">
        <v>0.0001</v>
      </c>
    </row>
    <row r="3">
      <c r="A3" s="4" t="inlineStr">
        <is>
          <t>Preferred stock, shares authorized (in shares)</t>
        </is>
      </c>
      <c r="B3" s="5" t="n">
        <v>200000000</v>
      </c>
      <c r="C3" s="5" t="n">
        <v>2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1000000000</v>
      </c>
      <c r="C7" s="5" t="n">
        <v>1000000000</v>
      </c>
    </row>
    <row r="8">
      <c r="A8" s="4" t="inlineStr">
        <is>
          <t>Common stock, shares issued</t>
        </is>
      </c>
      <c r="B8" s="5" t="n">
        <v>49556306</v>
      </c>
      <c r="C8" s="5" t="n">
        <v>49500308</v>
      </c>
    </row>
    <row r="9">
      <c r="A9" s="4" t="inlineStr">
        <is>
          <t>Common stock, shares outstanding</t>
        </is>
      </c>
      <c r="B9" s="5" t="n">
        <v>49556306</v>
      </c>
      <c r="C9" s="5" t="n">
        <v>49500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Mar. 31, 2022</t>
        </is>
      </c>
      <c r="C1" s="2" t="inlineStr">
        <is>
          <t>Jan. 22, 2022</t>
        </is>
      </c>
    </row>
    <row r="2">
      <c r="A2" s="3" t="inlineStr">
        <is>
          <t>Future minimum lease payment</t>
        </is>
      </c>
    </row>
    <row r="3">
      <c r="A3" s="4" t="inlineStr">
        <is>
          <t>2023</t>
        </is>
      </c>
      <c r="B3" s="6" t="n">
        <v>328</v>
      </c>
    </row>
    <row r="4">
      <c r="A4" s="4" t="inlineStr">
        <is>
          <t>2024</t>
        </is>
      </c>
      <c r="B4" s="5" t="n">
        <v>446</v>
      </c>
    </row>
    <row r="5">
      <c r="A5" s="4" t="inlineStr">
        <is>
          <t>2025</t>
        </is>
      </c>
      <c r="B5" s="5" t="n">
        <v>457</v>
      </c>
    </row>
    <row r="6">
      <c r="A6" s="4" t="inlineStr">
        <is>
          <t>2026</t>
        </is>
      </c>
      <c r="B6" s="5" t="n">
        <v>468</v>
      </c>
    </row>
    <row r="7">
      <c r="A7" s="4" t="inlineStr">
        <is>
          <t>Thereafter</t>
        </is>
      </c>
      <c r="B7" s="5" t="n">
        <v>1602</v>
      </c>
    </row>
    <row r="8">
      <c r="A8" s="4" t="inlineStr">
        <is>
          <t>Total undiscounted future minimum lease payments</t>
        </is>
      </c>
      <c r="B8" s="5" t="n">
        <v>3301</v>
      </c>
    </row>
    <row r="9">
      <c r="A9" s="4" t="inlineStr">
        <is>
          <t>Less: discount</t>
        </is>
      </c>
      <c r="B9" s="5" t="n">
        <v>-777</v>
      </c>
    </row>
    <row r="10">
      <c r="A10" s="4" t="inlineStr">
        <is>
          <t>Less: tenant improvement receivable</t>
        </is>
      </c>
      <c r="B10" s="5" t="n">
        <v>-326</v>
      </c>
    </row>
    <row r="11">
      <c r="A11" s="4" t="inlineStr">
        <is>
          <t>Total long-term operating lease liability</t>
        </is>
      </c>
      <c r="B11" s="6" t="n">
        <v>2198</v>
      </c>
    </row>
    <row r="12">
      <c r="A12" s="4" t="inlineStr">
        <is>
          <t>Office and laboratory space in Boulder, Colorado</t>
        </is>
      </c>
    </row>
    <row r="13">
      <c r="A13" s="3" t="inlineStr">
        <is>
          <t>Future minimum lease payment</t>
        </is>
      </c>
    </row>
    <row r="14">
      <c r="A14" s="4" t="inlineStr">
        <is>
          <t>Total undiscounted future minimum lease payments</t>
        </is>
      </c>
      <c r="C14" s="6" t="n">
        <v>3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4660</v>
      </c>
      <c r="C4" s="6" t="n">
        <v>-6815</v>
      </c>
    </row>
    <row r="5">
      <c r="A5" s="3" t="inlineStr">
        <is>
          <t>Denominator</t>
        </is>
      </c>
    </row>
    <row r="6">
      <c r="A6" s="4" t="inlineStr">
        <is>
          <t>Weighted-average shares outstanding used in computing net loss per share, basic</t>
        </is>
      </c>
      <c r="B6" s="5" t="n">
        <v>49544589</v>
      </c>
      <c r="C6" s="5" t="n">
        <v>1559868</v>
      </c>
    </row>
    <row r="7">
      <c r="A7" s="4" t="inlineStr">
        <is>
          <t>Weighted-average shares outstanding used in computing net loss per share, diluted</t>
        </is>
      </c>
      <c r="B7" s="5" t="n">
        <v>49544589</v>
      </c>
      <c r="C7" s="5" t="n">
        <v>1559868</v>
      </c>
    </row>
    <row r="8">
      <c r="A8" s="4" t="inlineStr">
        <is>
          <t>Net loss per share, basic</t>
        </is>
      </c>
      <c r="B8" s="8" t="n">
        <v>-0.3</v>
      </c>
      <c r="C8" s="8" t="n">
        <v>-4.37</v>
      </c>
    </row>
    <row r="9">
      <c r="A9" s="4" t="inlineStr">
        <is>
          <t>Net loss per share, diluted</t>
        </is>
      </c>
      <c r="B9" s="8" t="n">
        <v>-0.3</v>
      </c>
      <c r="C9" s="8" t="n">
        <v>-4.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 (in shares)</t>
        </is>
      </c>
      <c r="B4" s="5" t="n">
        <v>9089966</v>
      </c>
      <c r="C4" s="5" t="n">
        <v>42533826</v>
      </c>
    </row>
    <row r="5">
      <c r="A5" s="4" t="inlineStr">
        <is>
          <t>Options</t>
        </is>
      </c>
    </row>
    <row r="6">
      <c r="A6" s="3" t="inlineStr">
        <is>
          <t>Antidilutive Securities Excluded from Computation of Earnings Per Share [Line Items]</t>
        </is>
      </c>
    </row>
    <row r="7">
      <c r="A7" s="4" t="inlineStr">
        <is>
          <t>Potentially dilutive securities (in shares)</t>
        </is>
      </c>
      <c r="B7" s="5" t="n">
        <v>9089966</v>
      </c>
      <c r="C7" s="5" t="n">
        <v>7371325</v>
      </c>
    </row>
    <row r="8">
      <c r="A8" s="4" t="inlineStr">
        <is>
          <t>Convertible preferred stock</t>
        </is>
      </c>
    </row>
    <row r="9">
      <c r="A9" s="3" t="inlineStr">
        <is>
          <t>Antidilutive Securities Excluded from Computation of Earnings Per Share [Line Items]</t>
        </is>
      </c>
    </row>
    <row r="10">
      <c r="A10" s="4" t="inlineStr">
        <is>
          <t>Potentially dilutive securities (in shares)</t>
        </is>
      </c>
      <c r="C10" s="5" t="n">
        <v>351625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OTHER EXPENSES (Details) - USD ($) $ in Thousands</t>
        </is>
      </c>
      <c r="B1" s="2" t="inlineStr">
        <is>
          <t>Mar. 31, 2022</t>
        </is>
      </c>
      <c r="C1" s="2" t="inlineStr">
        <is>
          <t>Dec. 31, 2021</t>
        </is>
      </c>
    </row>
    <row r="2">
      <c r="A2" s="3" t="inlineStr">
        <is>
          <t>ACCRUED OTHER EXPENSES</t>
        </is>
      </c>
    </row>
    <row r="3">
      <c r="A3" s="4" t="inlineStr">
        <is>
          <t>Accrued research and development costs</t>
        </is>
      </c>
      <c r="B3" s="6" t="n">
        <v>2445</v>
      </c>
      <c r="C3" s="6" t="n">
        <v>3470</v>
      </c>
    </row>
    <row r="4">
      <c r="A4" s="4" t="inlineStr">
        <is>
          <t>Accrued other</t>
        </is>
      </c>
      <c r="B4" s="5" t="n">
        <v>873</v>
      </c>
      <c r="C4" s="5" t="n">
        <v>411</v>
      </c>
    </row>
    <row r="5">
      <c r="A5" s="4" t="inlineStr">
        <is>
          <t>Total accrued other expenses</t>
        </is>
      </c>
      <c r="B5" s="6" t="n">
        <v>3318</v>
      </c>
      <c r="C5" s="6" t="n">
        <v>38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1124</v>
      </c>
      <c r="C4" s="6" t="n">
        <v>5360</v>
      </c>
    </row>
    <row r="5">
      <c r="A5" s="4" t="inlineStr">
        <is>
          <t>General and administrative</t>
        </is>
      </c>
      <c r="B5" s="5" t="n">
        <v>3702</v>
      </c>
      <c r="C5" s="5" t="n">
        <v>1497</v>
      </c>
    </row>
    <row r="6">
      <c r="A6" s="4" t="inlineStr">
        <is>
          <t>Total operating expenses</t>
        </is>
      </c>
      <c r="B6" s="5" t="n">
        <v>14826</v>
      </c>
      <c r="C6" s="5" t="n">
        <v>6857</v>
      </c>
    </row>
    <row r="7">
      <c r="A7" s="4" t="inlineStr">
        <is>
          <t>Loss from operations</t>
        </is>
      </c>
      <c r="B7" s="5" t="n">
        <v>-14826</v>
      </c>
      <c r="C7" s="5" t="n">
        <v>-6857</v>
      </c>
    </row>
    <row r="8">
      <c r="A8" s="3" t="inlineStr">
        <is>
          <t>Other income</t>
        </is>
      </c>
    </row>
    <row r="9">
      <c r="A9" s="4" t="inlineStr">
        <is>
          <t>Interest income</t>
        </is>
      </c>
      <c r="B9" s="5" t="n">
        <v>166</v>
      </c>
      <c r="C9" s="5" t="n">
        <v>42</v>
      </c>
    </row>
    <row r="10">
      <c r="A10" s="4" t="inlineStr">
        <is>
          <t>Total other income</t>
        </is>
      </c>
      <c r="B10" s="5" t="n">
        <v>166</v>
      </c>
      <c r="C10" s="5" t="n">
        <v>42</v>
      </c>
    </row>
    <row r="11">
      <c r="A11" s="4" t="inlineStr">
        <is>
          <t>Net loss</t>
        </is>
      </c>
      <c r="B11" s="5" t="n">
        <v>-14660</v>
      </c>
      <c r="C11" s="5" t="n">
        <v>-6815</v>
      </c>
    </row>
    <row r="12">
      <c r="A12" s="3" t="inlineStr">
        <is>
          <t>Other comprehensive loss:</t>
        </is>
      </c>
    </row>
    <row r="13">
      <c r="A13" s="4" t="inlineStr">
        <is>
          <t>Unrealized loss on available-for-sale securities</t>
        </is>
      </c>
      <c r="B13" s="5" t="n">
        <v>-1418</v>
      </c>
      <c r="C13" s="5" t="n">
        <v>-54</v>
      </c>
    </row>
    <row r="14">
      <c r="A14" s="4" t="inlineStr">
        <is>
          <t>Total comprehensive loss</t>
        </is>
      </c>
      <c r="B14" s="6" t="n">
        <v>-16078</v>
      </c>
      <c r="C14" s="6" t="n">
        <v>-6869</v>
      </c>
    </row>
    <row r="15">
      <c r="A15" s="4" t="inlineStr">
        <is>
          <t>Net loss per share, basic (in dollars per share)</t>
        </is>
      </c>
      <c r="B15" s="8" t="n">
        <v>-0.3</v>
      </c>
      <c r="C15" s="8" t="n">
        <v>-4.37</v>
      </c>
    </row>
    <row r="16">
      <c r="A16" s="4" t="inlineStr">
        <is>
          <t>Net loss per share, diluted (in dollars per share)</t>
        </is>
      </c>
      <c r="B16" s="8" t="n">
        <v>-0.3</v>
      </c>
      <c r="C16" s="8" t="n">
        <v>-4.37</v>
      </c>
    </row>
    <row r="17">
      <c r="A17" s="4" t="inlineStr">
        <is>
          <t>Weighted-average shares outstanding, basic</t>
        </is>
      </c>
      <c r="B17" s="5" t="n">
        <v>49544589</v>
      </c>
      <c r="C17" s="5" t="n">
        <v>1559868</v>
      </c>
    </row>
    <row r="18">
      <c r="A18" s="4" t="inlineStr">
        <is>
          <t>Weighted-average shares outstanding, diluted</t>
        </is>
      </c>
      <c r="B18" s="5" t="n">
        <v>49544589</v>
      </c>
      <c r="C18" s="5" t="n">
        <v>15598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53" customWidth="1" min="2" max="2"/>
    <col width="55" customWidth="1" min="3" max="3"/>
    <col width="55" customWidth="1" min="4" max="4"/>
    <col width="53" customWidth="1" min="5" max="5"/>
    <col width="29" customWidth="1" min="6" max="6"/>
    <col width="13" customWidth="1" min="7" max="7"/>
    <col width="27" customWidth="1" min="8" max="8"/>
    <col width="46" customWidth="1" min="9" max="9"/>
    <col width="20" customWidth="1" min="10" max="10"/>
    <col width="13" customWidth="1" min="11" max="11"/>
  </cols>
  <sheetData>
    <row r="1">
      <c r="A1" s="1" t="inlineStr">
        <is>
          <t>Condensed Statements of Convertible Preferred Stock and Stockholders' Equity - USD ($) $ in Thousands</t>
        </is>
      </c>
      <c r="B1" s="2" t="inlineStr">
        <is>
          <t>Convertible preferred stock.Series A preferred stock</t>
        </is>
      </c>
      <c r="C1" s="2" t="inlineStr">
        <is>
          <t>Convertible preferred stock.Series B-1 preferred stock</t>
        </is>
      </c>
      <c r="D1" s="2" t="inlineStr">
        <is>
          <t>Convertible preferred stock.Series B-2 preferred stock</t>
        </is>
      </c>
      <c r="E1" s="2" t="inlineStr">
        <is>
          <t>Convertible preferred stock.Series C preferred stock</t>
        </is>
      </c>
      <c r="F1" s="2" t="inlineStr">
        <is>
          <t>Convertible preferred stock.</t>
        </is>
      </c>
      <c r="G1" s="2" t="inlineStr">
        <is>
          <t>Common Stock</t>
        </is>
      </c>
      <c r="H1" s="2" t="inlineStr">
        <is>
          <t>Additional Paid-in Capital</t>
        </is>
      </c>
      <c r="I1" s="2" t="inlineStr">
        <is>
          <t>Accumulated Other Comprehensive (Loss) Income</t>
        </is>
      </c>
      <c r="J1" s="2" t="inlineStr">
        <is>
          <t>Accumulated Deficit</t>
        </is>
      </c>
      <c r="K1" s="2" t="inlineStr">
        <is>
          <t>Total</t>
        </is>
      </c>
    </row>
    <row r="2">
      <c r="A2" s="4" t="inlineStr">
        <is>
          <t>Balance, Beginning at Dec. 31, 2020</t>
        </is>
      </c>
      <c r="H2" s="6" t="n">
        <v>727</v>
      </c>
      <c r="J2" s="6" t="n">
        <v>-34147</v>
      </c>
      <c r="K2" s="6" t="n">
        <v>-33420</v>
      </c>
    </row>
    <row r="3">
      <c r="A3" s="4" t="inlineStr">
        <is>
          <t>Balance, Beginning (in shares) at Dec. 31, 2020</t>
        </is>
      </c>
      <c r="G3" s="5" t="n">
        <v>1009479</v>
      </c>
    </row>
    <row r="4">
      <c r="A4" s="3" t="inlineStr">
        <is>
          <t>Increase (Decrease) in Stockholders' Equity [Roll Forward]</t>
        </is>
      </c>
    </row>
    <row r="5">
      <c r="A5" s="4" t="inlineStr">
        <is>
          <t>Convertible preferred stock converted into shares of common stock</t>
        </is>
      </c>
      <c r="G5" s="6" t="n">
        <v>4</v>
      </c>
      <c r="H5" s="5" t="n">
        <v>160210</v>
      </c>
      <c r="K5" s="5" t="n">
        <v>160214</v>
      </c>
    </row>
    <row r="6">
      <c r="A6" s="4" t="inlineStr">
        <is>
          <t>Convertible preferred stock converted into shares of common stock (in shares)</t>
        </is>
      </c>
      <c r="G6" s="5" t="n">
        <v>35557569</v>
      </c>
    </row>
    <row r="7">
      <c r="A7" s="4" t="inlineStr">
        <is>
          <t>Initial public offering of common stock net of offering costs</t>
        </is>
      </c>
      <c r="G7" s="6" t="n">
        <v>1</v>
      </c>
      <c r="H7" s="5" t="n">
        <v>186147</v>
      </c>
      <c r="K7" s="5" t="n">
        <v>186148</v>
      </c>
    </row>
    <row r="8">
      <c r="A8" s="4" t="inlineStr">
        <is>
          <t>Initial public offering of common stock net of offering costs (Shares)</t>
        </is>
      </c>
      <c r="G8" s="5" t="n">
        <v>12650000</v>
      </c>
    </row>
    <row r="9">
      <c r="A9" s="4" t="inlineStr">
        <is>
          <t>Exercise of stock options</t>
        </is>
      </c>
      <c r="H9" s="5" t="n">
        <v>25</v>
      </c>
      <c r="K9" s="5" t="n">
        <v>25</v>
      </c>
    </row>
    <row r="10">
      <c r="A10" s="4" t="inlineStr">
        <is>
          <t>Exercise of stock options (shares)</t>
        </is>
      </c>
      <c r="G10" s="5" t="n">
        <v>37263</v>
      </c>
    </row>
    <row r="11">
      <c r="A11" s="4" t="inlineStr">
        <is>
          <t>Stock-based compensation</t>
        </is>
      </c>
      <c r="H11" s="5" t="n">
        <v>296</v>
      </c>
      <c r="K11" s="5" t="n">
        <v>296</v>
      </c>
    </row>
    <row r="12">
      <c r="A12" s="4" t="inlineStr">
        <is>
          <t>Other comprehensive income (loss)</t>
        </is>
      </c>
      <c r="I12" s="6" t="n">
        <v>-54</v>
      </c>
      <c r="K12" s="5" t="n">
        <v>-54</v>
      </c>
    </row>
    <row r="13">
      <c r="A13" s="4" t="inlineStr">
        <is>
          <t>Net loss</t>
        </is>
      </c>
      <c r="J13" s="5" t="n">
        <v>-6815</v>
      </c>
      <c r="K13" s="5" t="n">
        <v>-6815</v>
      </c>
    </row>
    <row r="14">
      <c r="A14" s="4" t="inlineStr">
        <is>
          <t>Balance, Ending at Mar. 31, 2021</t>
        </is>
      </c>
      <c r="G14" s="6" t="n">
        <v>5</v>
      </c>
      <c r="H14" s="5" t="n">
        <v>347405</v>
      </c>
      <c r="I14" s="5" t="n">
        <v>-54</v>
      </c>
      <c r="J14" s="5" t="n">
        <v>-40962</v>
      </c>
      <c r="K14" s="5" t="n">
        <v>306394</v>
      </c>
    </row>
    <row r="15">
      <c r="A15" s="4" t="inlineStr">
        <is>
          <t>Balance, Ending (in shares) at Mar. 31, 2021</t>
        </is>
      </c>
      <c r="G15" s="5" t="n">
        <v>49254311</v>
      </c>
    </row>
    <row r="16">
      <c r="A16" s="4" t="inlineStr">
        <is>
          <t>Balance, Beginning at Dec. 31, 2020</t>
        </is>
      </c>
      <c r="B16" s="6" t="n">
        <v>15484</v>
      </c>
      <c r="C16" s="6" t="n">
        <v>24778</v>
      </c>
      <c r="D16" s="6" t="n">
        <v>25056</v>
      </c>
      <c r="E16" s="6" t="n">
        <v>94896</v>
      </c>
      <c r="F16" s="6" t="n">
        <v>160214</v>
      </c>
    </row>
    <row r="17">
      <c r="A17" s="4" t="inlineStr">
        <is>
          <t>Balance, Beginning (in shares) at Dec. 31, 2020</t>
        </is>
      </c>
      <c r="B17" s="5" t="n">
        <v>8187100</v>
      </c>
      <c r="C17" s="5" t="n">
        <v>7888392</v>
      </c>
      <c r="D17" s="5" t="n">
        <v>6527654</v>
      </c>
      <c r="E17" s="5" t="n">
        <v>12954423</v>
      </c>
    </row>
    <row r="18">
      <c r="A18" s="3" t="inlineStr">
        <is>
          <t>Increase (Decrease) in Temporary Equity [Roll Forward]</t>
        </is>
      </c>
    </row>
    <row r="19">
      <c r="A19" s="4" t="inlineStr">
        <is>
          <t>Convertible preferred stock converted into shares of common stock (in shares)</t>
        </is>
      </c>
      <c r="B19" s="5" t="n">
        <v>-8187100</v>
      </c>
      <c r="C19" s="5" t="n">
        <v>-7888392</v>
      </c>
      <c r="D19" s="5" t="n">
        <v>-6527654</v>
      </c>
      <c r="E19" s="5" t="n">
        <v>-12954423</v>
      </c>
    </row>
    <row r="20">
      <c r="A20" s="4" t="inlineStr">
        <is>
          <t>Convertible preferred stock converted into shares of common stock</t>
        </is>
      </c>
      <c r="B20" s="6" t="n">
        <v>-15484</v>
      </c>
      <c r="C20" s="6" t="n">
        <v>-24778</v>
      </c>
      <c r="D20" s="6" t="n">
        <v>-25056</v>
      </c>
      <c r="E20" s="6" t="n">
        <v>-94896</v>
      </c>
      <c r="F20" s="6" t="n">
        <v>-160214</v>
      </c>
    </row>
    <row r="21">
      <c r="A21" s="4" t="inlineStr">
        <is>
          <t>Balance, Beginning at Dec. 31, 2021</t>
        </is>
      </c>
      <c r="G21" s="6" t="n">
        <v>5</v>
      </c>
      <c r="H21" s="5" t="n">
        <v>351852</v>
      </c>
      <c r="I21" s="5" t="n">
        <v>-514</v>
      </c>
      <c r="J21" s="5" t="n">
        <v>-76960</v>
      </c>
      <c r="K21" s="6" t="n">
        <v>274383</v>
      </c>
    </row>
    <row r="22">
      <c r="A22" s="4" t="inlineStr">
        <is>
          <t>Balance, Beginning (in shares) at Dec. 31, 2021</t>
        </is>
      </c>
      <c r="G22" s="5" t="n">
        <v>49500308</v>
      </c>
      <c r="K22" s="5" t="n">
        <v>49500308</v>
      </c>
    </row>
    <row r="23">
      <c r="A23" s="3" t="inlineStr">
        <is>
          <t>Increase (Decrease) in Stockholders' Equity [Roll Forward]</t>
        </is>
      </c>
    </row>
    <row r="24">
      <c r="A24" s="4" t="inlineStr">
        <is>
          <t>Exercise of stock options</t>
        </is>
      </c>
      <c r="H24" s="5" t="n">
        <v>73</v>
      </c>
      <c r="K24" s="6" t="n">
        <v>73</v>
      </c>
    </row>
    <row r="25">
      <c r="A25" s="4" t="inlineStr">
        <is>
          <t>Exercise of stock options (shares)</t>
        </is>
      </c>
      <c r="G25" s="5" t="n">
        <v>55998</v>
      </c>
    </row>
    <row r="26">
      <c r="A26" s="4" t="inlineStr">
        <is>
          <t>Stock-based compensation</t>
        </is>
      </c>
      <c r="H26" s="5" t="n">
        <v>1978</v>
      </c>
      <c r="K26" s="5" t="n">
        <v>1978</v>
      </c>
    </row>
    <row r="27">
      <c r="A27" s="4" t="inlineStr">
        <is>
          <t>Other comprehensive income (loss)</t>
        </is>
      </c>
      <c r="I27" s="5" t="n">
        <v>-1418</v>
      </c>
      <c r="K27" s="5" t="n">
        <v>-1418</v>
      </c>
    </row>
    <row r="28">
      <c r="A28" s="4" t="inlineStr">
        <is>
          <t>Net loss</t>
        </is>
      </c>
      <c r="J28" s="5" t="n">
        <v>-14660</v>
      </c>
      <c r="K28" s="5" t="n">
        <v>-14660</v>
      </c>
    </row>
    <row r="29">
      <c r="A29" s="4" t="inlineStr">
        <is>
          <t>Balance, Ending at Mar. 31, 2022</t>
        </is>
      </c>
      <c r="G29" s="6" t="n">
        <v>5</v>
      </c>
      <c r="H29" s="6" t="n">
        <v>353903</v>
      </c>
      <c r="I29" s="6" t="n">
        <v>-1932</v>
      </c>
      <c r="J29" s="6" t="n">
        <v>-91620</v>
      </c>
      <c r="K29" s="6" t="n">
        <v>260356</v>
      </c>
    </row>
    <row r="30">
      <c r="A30" s="4" t="inlineStr">
        <is>
          <t>Balance, Ending (in shares) at Mar. 31, 2022</t>
        </is>
      </c>
      <c r="G30" s="5" t="n">
        <v>49556306</v>
      </c>
      <c r="K30" s="5" t="n">
        <v>49556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onvertible Preferred Stock and Stockholders' Equity (Parenthetical) $ in Millions</t>
        </is>
      </c>
      <c r="B1" s="2" t="inlineStr">
        <is>
          <t>3 Months Ended</t>
        </is>
      </c>
    </row>
    <row r="2">
      <c r="B2" s="2" t="inlineStr">
        <is>
          <t>Mar. 31, 2021USD ($)</t>
        </is>
      </c>
    </row>
    <row r="3">
      <c r="A3" s="4" t="inlineStr">
        <is>
          <t>Common Stock</t>
        </is>
      </c>
    </row>
    <row r="4">
      <c r="A4" s="4" t="inlineStr">
        <is>
          <t>Offering costs</t>
        </is>
      </c>
      <c r="B4" s="9" t="n">
        <v>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4660000</v>
      </c>
      <c r="C4" s="6" t="n">
        <v>-6815000</v>
      </c>
    </row>
    <row r="5">
      <c r="A5" s="3" t="inlineStr">
        <is>
          <t>Adjustments to reconcile net loss to net cash used in operating activities:</t>
        </is>
      </c>
    </row>
    <row r="6">
      <c r="A6" s="4" t="inlineStr">
        <is>
          <t>Depreciation</t>
        </is>
      </c>
      <c r="B6" s="5" t="n">
        <v>83000</v>
      </c>
      <c r="C6" s="5" t="n">
        <v>79000</v>
      </c>
    </row>
    <row r="7">
      <c r="A7" s="4" t="inlineStr">
        <is>
          <t>Stock-based compensation</t>
        </is>
      </c>
      <c r="B7" s="5" t="n">
        <v>1978000</v>
      </c>
      <c r="C7" s="5" t="n">
        <v>296000</v>
      </c>
    </row>
    <row r="8">
      <c r="A8" s="4" t="inlineStr">
        <is>
          <t>Amortization (accretion) of premium (discount) on marketable securities, net</t>
        </is>
      </c>
      <c r="B8" s="5" t="n">
        <v>670000</v>
      </c>
    </row>
    <row r="9">
      <c r="A9" s="4" t="inlineStr">
        <is>
          <t>Amortization of right of use asset</t>
        </is>
      </c>
      <c r="B9" s="5" t="n">
        <v>44000</v>
      </c>
    </row>
    <row r="10">
      <c r="A10" s="3" t="inlineStr">
        <is>
          <t>Changes in assets and liabilities:</t>
        </is>
      </c>
    </row>
    <row r="11">
      <c r="A11" s="4" t="inlineStr">
        <is>
          <t>Prepaid expenses</t>
        </is>
      </c>
      <c r="B11" s="5" t="n">
        <v>398000</v>
      </c>
      <c r="C11" s="5" t="n">
        <v>-66000</v>
      </c>
    </row>
    <row r="12">
      <c r="A12" s="4" t="inlineStr">
        <is>
          <t>Accounts payable</t>
        </is>
      </c>
      <c r="B12" s="5" t="n">
        <v>1188000</v>
      </c>
      <c r="C12" s="5" t="n">
        <v>-63000</v>
      </c>
    </row>
    <row r="13">
      <c r="A13" s="4" t="inlineStr">
        <is>
          <t>Accrued compensation</t>
        </is>
      </c>
      <c r="B13" s="5" t="n">
        <v>-1451000</v>
      </c>
      <c r="C13" s="5" t="n">
        <v>-503000</v>
      </c>
    </row>
    <row r="14">
      <c r="A14" s="4" t="inlineStr">
        <is>
          <t>Accrued other expenses</t>
        </is>
      </c>
      <c r="B14" s="5" t="n">
        <v>-846000</v>
      </c>
      <c r="C14" s="5" t="n">
        <v>1015000</v>
      </c>
    </row>
    <row r="15">
      <c r="A15" s="4" t="inlineStr">
        <is>
          <t>Lease liability</t>
        </is>
      </c>
      <c r="B15" s="5" t="n">
        <v>24000</v>
      </c>
    </row>
    <row r="16">
      <c r="A16" s="4" t="inlineStr">
        <is>
          <t>Net cash used in operating activities</t>
        </is>
      </c>
      <c r="B16" s="5" t="n">
        <v>-12572000</v>
      </c>
      <c r="C16" s="5" t="n">
        <v>-6057000</v>
      </c>
    </row>
    <row r="17">
      <c r="A17" s="3" t="inlineStr">
        <is>
          <t>Cash flows from investing activities</t>
        </is>
      </c>
    </row>
    <row r="18">
      <c r="A18" s="4" t="inlineStr">
        <is>
          <t>Purchases of marketable securities</t>
        </is>
      </c>
      <c r="B18" s="5" t="n">
        <v>-13956000</v>
      </c>
      <c r="C18" s="5" t="n">
        <v>-64711000</v>
      </c>
    </row>
    <row r="19">
      <c r="A19" s="4" t="inlineStr">
        <is>
          <t>Sales of marketable securities</t>
        </is>
      </c>
      <c r="B19" s="5" t="n">
        <v>8832000</v>
      </c>
    </row>
    <row r="20">
      <c r="A20" s="4" t="inlineStr">
        <is>
          <t>Maturities of marketable securities</t>
        </is>
      </c>
      <c r="B20" s="5" t="n">
        <v>36879000</v>
      </c>
    </row>
    <row r="21">
      <c r="A21" s="4" t="inlineStr">
        <is>
          <t>Purchases of property and equipment</t>
        </is>
      </c>
      <c r="B21" s="5" t="n">
        <v>-369000</v>
      </c>
      <c r="C21" s="5" t="n">
        <v>-62000</v>
      </c>
    </row>
    <row r="22">
      <c r="A22" s="4" t="inlineStr">
        <is>
          <t>Net cash provided by (used in) investing activities</t>
        </is>
      </c>
      <c r="B22" s="5" t="n">
        <v>31386000</v>
      </c>
      <c r="C22" s="5" t="n">
        <v>-64773000</v>
      </c>
    </row>
    <row r="23">
      <c r="A23" s="3" t="inlineStr">
        <is>
          <t>Cash flows from financing activities</t>
        </is>
      </c>
    </row>
    <row r="24">
      <c r="A24" s="4" t="inlineStr">
        <is>
          <t>Proceeds from initial public offering of common stock, net of underwriting discounts and commissions and offering costs</t>
        </is>
      </c>
      <c r="C24" s="5" t="n">
        <v>187051000</v>
      </c>
    </row>
    <row r="25">
      <c r="A25" s="4" t="inlineStr">
        <is>
          <t>Payment of preferred stock issuance costs</t>
        </is>
      </c>
      <c r="C25" s="5" t="n">
        <v>-124000</v>
      </c>
    </row>
    <row r="26">
      <c r="A26" s="4" t="inlineStr">
        <is>
          <t>Exercise of stock options</t>
        </is>
      </c>
      <c r="B26" s="5" t="n">
        <v>73000</v>
      </c>
      <c r="C26" s="5" t="n">
        <v>23000</v>
      </c>
    </row>
    <row r="27">
      <c r="A27" s="4" t="inlineStr">
        <is>
          <t>Net cash provided by financing activities</t>
        </is>
      </c>
      <c r="B27" s="5" t="n">
        <v>73000</v>
      </c>
      <c r="C27" s="5" t="n">
        <v>186950000</v>
      </c>
    </row>
    <row r="28">
      <c r="A28" s="4" t="inlineStr">
        <is>
          <t>Net change in cash and cash equivalents</t>
        </is>
      </c>
      <c r="B28" s="5" t="n">
        <v>18887000</v>
      </c>
      <c r="C28" s="5" t="n">
        <v>116120000</v>
      </c>
    </row>
    <row r="29">
      <c r="A29" s="4" t="inlineStr">
        <is>
          <t>Cash and cash equivalents at beginning of period</t>
        </is>
      </c>
      <c r="B29" s="5" t="n">
        <v>15566000</v>
      </c>
      <c r="C29" s="5" t="n">
        <v>104916000</v>
      </c>
    </row>
    <row r="30">
      <c r="A30" s="4" t="inlineStr">
        <is>
          <t>Cash and cash equivalents at end of period</t>
        </is>
      </c>
      <c r="B30" s="5" t="n">
        <v>34453000</v>
      </c>
      <c r="C30" s="5" t="n">
        <v>221036000</v>
      </c>
    </row>
    <row r="31">
      <c r="A31" s="3" t="inlineStr">
        <is>
          <t>Supplemental disclosures of non-cash investing and financing activities:</t>
        </is>
      </c>
    </row>
    <row r="32">
      <c r="A32" s="4" t="inlineStr">
        <is>
          <t>Right-of-use asset obtained in exchange for new operating lease liability, net of tenant improvement receivable</t>
        </is>
      </c>
      <c r="B32" s="5" t="n">
        <v>2174000</v>
      </c>
    </row>
    <row r="33">
      <c r="A33" s="4" t="inlineStr">
        <is>
          <t>Deferred offering costs included in accrued expenses</t>
        </is>
      </c>
      <c r="B33" s="5" t="n">
        <v>141000</v>
      </c>
    </row>
    <row r="34">
      <c r="A34" s="4" t="inlineStr">
        <is>
          <t>Property and equipment purchases included in accounts payable</t>
        </is>
      </c>
      <c r="B34" s="6" t="n">
        <v>309000</v>
      </c>
    </row>
    <row r="35">
      <c r="A35" s="4" t="inlineStr">
        <is>
          <t>Receivable for option exercises</t>
        </is>
      </c>
      <c r="C35" s="5" t="n">
        <v>2000</v>
      </c>
    </row>
    <row r="36">
      <c r="A36" s="4" t="inlineStr">
        <is>
          <t>Unpaid initial public offering costs included in accounts payable</t>
        </is>
      </c>
      <c r="C36" s="5" t="n">
        <v>495000</v>
      </c>
    </row>
    <row r="37">
      <c r="A37" s="4" t="inlineStr">
        <is>
          <t>Unpaid initial public offering costs included in accrued expenses</t>
        </is>
      </c>
      <c r="C37" s="5" t="n">
        <v>408000</v>
      </c>
    </row>
    <row r="38">
      <c r="A38" s="4" t="inlineStr">
        <is>
          <t>Conversion of convertible preferred stock upon closing of initial public offering</t>
        </is>
      </c>
      <c r="C38" s="6" t="n">
        <v>16021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2</t>
        </is>
      </c>
    </row>
    <row r="3">
      <c r="A3" s="3" t="inlineStr">
        <is>
          <t>DESCRIPTION OF BUSINESS</t>
        </is>
      </c>
    </row>
    <row r="4">
      <c r="A4" s="4" t="inlineStr">
        <is>
          <t>DESCRIPTION OF BUSINESS</t>
        </is>
      </c>
      <c r="B4" s="4" t="inlineStr">
        <is>
          <t>NOTE 1 DESCRIPTION OF BUSINESS Organization and Description of Business Edgewise Therapeutics, Inc. (the Company) was incorporated as a Delaware corporation in May 2017, and it is headquartered in Boulder, Colorado. The Company is a clinical stage biopharmaceutical company focused on the discovery, development and commercialization of innovative treatments for severe, rare muscle disorders for which there is significant unmet medical need. The Company’s lead product candidate, EDG-5506, is an orally administered small molecule designed to address the root cause of dystrophinopathies including Duchenne muscular dystrophy (DMD) and Becker muscular dystrophy (BMD). The Company is using its proprietary drug discovery platform to develop a pipeline of precision medicine product candidates that target key muscle proteins and modulators to address a broad array of genetically defined muscle disorders. Initial Public Offering On March 30, 2021, the Company completed its initial public offering (IPO) in which it issued and sold 12,650,000 shares of common stock at a price of $16.00 per share, including 1,650,000 shares sold pursuant to the underwriters’ full exercise of their option to purchase additional shares. The aggregate net proceeds received by the Company from the IPO was $186.1 million after deducting underwriting discounts and commissions of $14.2 million and offering expenses of approximately $2.1 million. In addition, in connection with the IPO, all shares of convertible preferred stock outstanding at the time of the IPO converted into 35,557,569 shares of common stock. Risks and Uncertainties In March 2020, the World Health Organization declared the novel coronavirus disease (COVID-19) outbreak a pandemic. The Company cannot at this time predict the specific extent, duration, or full impact that the COVID-19 outbreak will have on its financial condition and operations. Disruptions caused by the COVID-19 pandemic, including the effects of the stay-at-home orders and work-from-home policies, have impacted productivity, have resulted in increased operational expenses, certain adjustments to the operations of the Company’s clinical trial, the suspension of enrollment of new patients at the Company’s clinical trial site, and delays in certain supply chain activities and collecting and analyzing data from patients in the Company’s clinical trial, and may further disrupt the business and delay the development programs and regulatory timelines, the magnitude of which will depend, in part, on the length and severity of the restrictions and other limitations on the Company’s ability to conduct business in the ordinary course as well as the spread, severity and potential resurgence of COVID-19, the impact of new COVID-19 variants, and vaccination deployment efforts. As a result, research and development expenses and general and administrative expenses may vary significantly if there is an increased impact from COVID-19 on the costs and timing associated with the conduct of the clinical trial and other related business activities. The Company is carefully monitoring the pandemic and the potential length and depth of the resulting economic impact on its financial condition and results of operations. ​ Liquidity and Capital Resources The Company has an accumulated deficit of $91.6 million and cash, cash equivalents and marketable securities of $265.8 million as of March 31, 2022. The Company’s ability to fund ongoing operations is highly dependent upon raising additional capital through the issuance of equity securities and issuing debt or other financing vehicles. On April 1, 2022, the Company filed: (i) a shelf registration statement on Form S-3 with the U.S. Securities and Exchange Commission (SEC) that became effective on May 5, 2022 and allows us to undertake various equity and debt offerings up to $400,000,000; and (ii) a prospectus supplement to the shelf registration statement that covers the offering, issuance and sale of up to $125 million of our common stock from time to time through an “at-the-market” program under the Securities Act of 1933, as amended (Securities Act). ​ The Company’s ability to secure capital is dependent upon success in developing its technology and product candidates. The Company cannot provide assurance that additional capital will be available on acceptable terms, if at all. The issuance of additional equity or debt securities will likely result in substantial dilution to the Company’s stockholders. Should additional capital not be available to the Company in the near term, or not be available on acceptable terms, the Company may be unable to realize value from the Company’s assets or discharge liabilities in the normal course of business, which may, among other alternatives, cause the Company to delay, substantially reduce, or discontinue operational activities to conserve cash balances, which could have a material adverse effect on the Company’s ability to achieve its intended business objectives. ​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The Company believes that the $265.8 million of cash, cash equivalents and marketable securities on hand as of March 31, 2022 will be sufficient to fund its operations in the normal course of business and meet its liquidity needs through at least the next 12 months from the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NOTE 2 SUMMARY OF SIGNIFICANT ACCOUNTING POLICIES Basis of Presentation The accompanying financial statements have been prepared in conformity with U.S. generally accepted accounting principles (U.S. GAAP) and applicable rules and regulations of the SEC for interim reporting. As permitted under those rules and regulations, certain notes or other financial information normally included in financial statements prepared in accordance with U.S. GAAP have been condensed or omit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1, is derived from the Company’s audited financial statements. The results of operations for the three months ended March 31, 2022 are not necessarily indicative of the results to be expected for the year ending December 31, 2022, or for any other future annual or interim period. The accompanying interim unaudited condensed financial statements should be read in conjunction with our audited financial statements included in our Annual Report on Form 10-K that was filed with the SEC on February 24, 2022. In the opinion of management, all adjustments, consisting only of normal recurring adjustments necessary for a fair presentation of our financial position as of March 31, 2022, the results of operations for the three months ended March 31, 2022 and 2021, and cash flows for the three months ended March 31, 2022 and 2021 have been made. Segment Information The Company operates in one operating segment and, accordingly, no segment disclosures have been presented herein. All equipment and other fixed assets are physically located within the United Stat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Equivalents The Company considers all liquid investments with a maturity of three months or less when purchased to be cash equivalents. Cash equivalents as of March 31, 2022 and December 31, 2021 primarily consist of money market accounts and cash. Concentrations of Credit Risk Financial instruments that potentially subject the Company to significant concentration of credit risk consist primarily of cash, cash equivalents and marketable securities. Periodically, the Company may maintain deposits in financial institutions in excess of government insured limits. The Company believes that it is not exposed to significant credit risk as its deposits are held at financial institutions that management believes to be of high credit quality. The Company has not experienced any losses on deposits since inception. The Company regularly invests excess cash with major financial institutions in money market funds, corporate debt securities, and commercial paper, all of which can be readily purchased and sold using established markets. The Company believes that the market risk arising from our holdings of these financial instruments is mitigated based on the fact that many of these securities are of high credit rating.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are expensed immediately as a charge to operating expenses in the statement of operations. Deferred offering costs as of March 31, 2022 and December 31, 2021 were $0.2 million and $0, respectively. Such costs are classified in other non-current assets in the accompanying balance sheets. Property and Equipment Property and equipment is stated at cost less accumulated depreciation and amortization. Depreciation of property and equipment is computed using the straight-line method over the estimated useful life of the related asset, which is generally three three months ended March 31, 2022 and 2021, respectively. Leases The Company accounts for its leases under Accounting Standards Codification (ASC) Topic 842, Leases (ASC 842). At the inception of an arrangement, the Company determines whether the arrangement is or contains a lease based on the unique facts and circumstances present in the arrangement. Leases with a term greater than 12 months are recognized on the balance sheet as Right-of-Use (ROU) assets and current and non-current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material leases on a quarterly basis. ​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or all asset classes of its leases, the Company has elected to account for the lease and non-lease components together for existing classes of underlying asset. Costs determined to be variable and not based on an index or rate are not include in the measurement of the lease liability. Impairment of Long-Lived Assets The Company reviews long-lived assets for impairment whenever events or circumstances indicate that the carrying value of such assets may not be fully recoverable. Impairment is evaluated based on the sum of undiscounted estimated future cash flows expected to result from use of the related asset compared to its carrying value. If impairment is recognized, the carrying value of the impaired asset is reduced to its fair value. There were no impairment charges or long-lived assets disposed of during the three months ended March 31, 2022 and 2021, respectively. Income Taxe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Deferred tax assets are reduced by a valuation allowance if such deferred tax assets are deemed more likely than not that some or all of the deferred tax assets will not be realized. Historically, the Company has not recognized these potential benefits in its financial statements and has fully reserved for such net deferred tax assets, as its believes it is more likely than not that the full benefit of these net deferred tax assets will not be realized before expiration. Deferred tax liabilities are recognized for temporary differences that will be taxable in future years. The Company evaluated its tax positions and determined it has no uncertain tax positions as of March 31, 2022. 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Level 1—quoted prices in active markets for identical assets and liabilities. Level 2—other significant observable inputs (including quoted prices for similar assets and liabilities, interest rates, credit risk, etc.). Level 3—significant unobservable inputs (including the Company’s own assumptions in determining the fair value of assets and liabilities). 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and reported as a separate component of stockholders’ equity until realized. Interest income, realized gains and losses, and declines in value judged to be other than temporary, if any, on available-for-sale securities are included in other income, net.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bonds, commercial paper, asset-backed securities and government securities. The Company has not experienced any realized losses on its deposits of cash, cash equivalents, and marketable securities since inception. The following tables summarize the Company’s financial assets measured at fair value on a recurring basis by level within the fair value hierarchy (in thousands): ​ ​ ​ ​ ​ ​ ​ ​ ​ ​ ​ ​ ​ ​ ​ ​ ​ ​ As of March 31, 2022 ​ ​ Fair Value ​ Amortized ​ Unrealized ​ Unrealized ​ Fair Market ​ Hierarchy Cost Basis Gains Losses Value Cash equivalents: ​ ​ ​ ​ Money market funds Level 1 ​ $ 34,353 ​ $ — ​ $ — ​ $ 34,353 Marketable securities, available for sale: ​ ​ ​ ​ ​ Asset-backed securities Level 2 ​ 27,700 ​ — ​ (159) ​ 27,541 Corporate debt securities Level 2 ​ 71,903 ​ — ​ (671) ​ 71,232 Commercial paper Level 2 ​ 51,922 ​ — ​ — ​ 51,922 U.S. government treasury and agency securities ​ Level 2 ​ 59,470 ​ — ​ (817) ​ 58,653 Supranational and sovereign government securities ​ Level 2 ​ 22,317 ​ — ​ (285) ​ 22,032 Total financial assets ​ $ 267,665 ​ $ — ​ $ (1,932) ​ $ 265,733 ​ ​ ​ ​ ​ ​ ​ ​ ​ ​ ​ ​ ​ ​ ​ ​ ​ ​ As of December 31, 2021 ​ ​ Fair Value ​ Amortized ​ Unrealized ​ Unrealized ​ Fair Market ​ ​ Hierarchy Cost Basis Gains Losses Value Cash equivalents: ​ ​ ​ ​ Money market funds Level 1 ​ $ 15,466 ​ $ — ​ $ — ​ $ 15,466 Marketable securities, available for sale: ​ ​ ​ ​ Asset-backed securities Level 2 ​ 36,681 ​ — ​ (42) ​ 36,639 Corporate debt securities Level 2 ​ 88,084 ​ — ​ (160) ​ 87,924 Commercial paper ​ Level 2 ​ ​ 58,970 ​ ​ — ​ ​ — ​ ​ 58,970 U.S. government treasury and agency securities ​ Level 2 ​ ​ 59,596 ​ ​ — ​ ​ (222) ​ ​ 59,374 Supranational and sovereign government securities Level 2 ​ 22,406 ​ — ​ (90) ​ 22,316 Total financial assets ​ $ 281,203 ​ $ — ​ $ (514) ​ $ 280,689 ​ The Company’s money market funds are classified as Level 1 because they are valued using quoted market prices. Investments in asset-backed securities, corporate debt securities, commercial paper and U.S. government treasury and agency securities, and supranational and sovereign government securities have been classified as Level 2 as they are valued using quoted prices in less active markets or other directly or indirectly observable inputs. Fair values of asset-backed securities, corporate debt securities, commercial paper, U.S. government treasury and agency securities, and supranational and sovereign government securities were derived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During the three months ended March 31, 2022, there were no transfers one year one three years The Company periodically reviews its portfolio of debt securities to determine if any investment is impaired due to credit loss or other potential valuation concerns. For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marketable securities at March 31, 2022 were primarily due to changes in interest rates, including market credit spreads, and not due to increased credit risks associated with specific securities. Comprehensive Loss Comprehensive loss is defined as the change in equity during a period from transactions and other events and/or circumstances from non-owner sources. The Company’s only element of other comprehensive loss was net unrealized loss on marketable securities. Stock-Based Compensation In accordance with ASC Topic 718, Compensation—Stock Compensation Due to the absence of an active market for the Company’s common stock prior to the closing of the Company’s IPO, the Company utilized methodologies, approaches and assumptions consistent with the American Institute of Certified Public Accountants Audit and Accounting Practice Aid Series: Valuation of Privately Held Company Equity Securities Issued as Compensation Research and Development Expenses and Accrued Research and Development Expenses Expenditures made for research and development are charged to expense as incurred. External costs consist primarily of payments to contract research organizations (CROs), contract development and manufacturing organizations (CDMOs), sample acquisition costs and laboratory supplies purchased in connection with the Company’s discovery and preclinical activities, and process development and clinical development activities. Internal costs consist primarily of employee-related costs, facilities, depreciation and costs related to compliance with regulatory requirements. Non-refundable advance payments for goods and services that will be used in future research and development activities are capitalized and recorded as expense in the period that the Company receives the goods or when services are performed. The Company records expenses related to external research and development services based on its estimates of the services received and efforts expended pursuant to quotes and contracts with multiple CROs and CDMOs that supply, conduct and manage preclinical studies and clinical trials on its behalf. The financial terms of these contracts vary from contract to contract and may result in payment flows that do not match the periods over which materials or services are provided under such contrac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February 2016, the FASB issued ASU No. 2016-02, Leases (Topic 842) (ASU 2016-02), which requires the lessee to recognize a ROU asset and a lease liability for operating leases, initially measured at the present value of lease payments, in its consolidated balance sheet. The Company adopted ASU 2016-02 effective January 1, 2022, using the alternative modified transition method, which applies ASU 2016-02 as of the adoption date and therefore, the Company has not applied the standard to the comparative periods presented in the Company's financial statements. The Company elected the “package of practical expedients,” which permits the Company to not reassess its prior conclusions about lease identification, lease classification and initial direct costs. The Company also elected the hindsight practical expedient to determine the lease term, the practical expedient to not separate lease and non-lease components and the policy election to not recognize ROU assets or lease liabilities for short-term leases. The adoption of ASC 842 did not have a material effect on our balance sheet as of January 1, 2022 due to the terms related to our existing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2:01:14Z</dcterms:created>
  <dcterms:modified xmlns:dcterms="http://purl.org/dc/terms/" xmlns:xsi="http://www.w3.org/2001/XMLSchema-instance" xsi:type="dcterms:W3CDTF">2022-05-11T12:01:14Z</dcterms:modified>
</cp:coreProperties>
</file>